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S" sheetId="10" state="visible" r:id="rId10"/>
    <sheet xmlns:r="http://schemas.openxmlformats.org/officeDocument/2006/relationships" name="PROPERTY &amp; EQUIPMENT"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RESTAT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mp; EQUIPMENT (Tables)" sheetId="24" state="visible" r:id="rId24"/>
    <sheet xmlns:r="http://schemas.openxmlformats.org/officeDocument/2006/relationships" name="CONVERTIBLE NOTES PAYABLE (Tabl" sheetId="25" state="visible" r:id="rId25"/>
    <sheet xmlns:r="http://schemas.openxmlformats.org/officeDocument/2006/relationships" name="WARRANTS (Tables)" sheetId="26" state="visible" r:id="rId26"/>
    <sheet xmlns:r="http://schemas.openxmlformats.org/officeDocument/2006/relationships" name="DISCONTINUED OPERATIONS (Tables" sheetId="27" state="visible" r:id="rId27"/>
    <sheet xmlns:r="http://schemas.openxmlformats.org/officeDocument/2006/relationships" name="RESTATEMENT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GOING CONCERN (Details Narrativ" sheetId="31" state="visible" r:id="rId31"/>
    <sheet xmlns:r="http://schemas.openxmlformats.org/officeDocument/2006/relationships" name="BUSINESS COMBINATIONS (Details " sheetId="32" state="visible" r:id="rId32"/>
    <sheet xmlns:r="http://schemas.openxmlformats.org/officeDocument/2006/relationships" name="PROPERTY &amp; EQUIPMENT (Details)" sheetId="33" state="visible" r:id="rId33"/>
    <sheet xmlns:r="http://schemas.openxmlformats.org/officeDocument/2006/relationships" name="PROPERTY &amp; EQUIPMENT (Details N" sheetId="34" state="visible" r:id="rId34"/>
    <sheet xmlns:r="http://schemas.openxmlformats.org/officeDocument/2006/relationships" name="LOANS PAYABLE (Details Narrativ"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CONVERTIBLE NOTES PAYABLE (De_3" sheetId="38" state="visible" r:id="rId38"/>
    <sheet xmlns:r="http://schemas.openxmlformats.org/officeDocument/2006/relationships" name="RELATED PARTY TRANSACTIONS (Det" sheetId="39" state="visible" r:id="rId39"/>
    <sheet xmlns:r="http://schemas.openxmlformats.org/officeDocument/2006/relationships" name="COMMON STOCK (Details Narrative" sheetId="40" state="visible" r:id="rId40"/>
    <sheet xmlns:r="http://schemas.openxmlformats.org/officeDocument/2006/relationships" name="PREFERRED STOCK (Details Narrat" sheetId="41" state="visible" r:id="rId41"/>
    <sheet xmlns:r="http://schemas.openxmlformats.org/officeDocument/2006/relationships" name="WARRANTS (Details)" sheetId="42" state="visible" r:id="rId42"/>
    <sheet xmlns:r="http://schemas.openxmlformats.org/officeDocument/2006/relationships" name="WARRANTS (Details Narrative)" sheetId="43" state="visible" r:id="rId43"/>
    <sheet xmlns:r="http://schemas.openxmlformats.org/officeDocument/2006/relationships" name="COMMITMENTS AND CONTINGENCIES (" sheetId="44" state="visible" r:id="rId44"/>
    <sheet xmlns:r="http://schemas.openxmlformats.org/officeDocument/2006/relationships" name="DISCONTINUED OPERATIONS (Detail" sheetId="45" state="visible" r:id="rId45"/>
    <sheet xmlns:r="http://schemas.openxmlformats.org/officeDocument/2006/relationships" name="RESTATEMENT (Details)"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4-11501</t>
        </is>
      </c>
      <c r="C12" s="4" t="inlineStr">
        <is>
          <t xml:space="preserve"> </t>
        </is>
      </c>
    </row>
    <row r="13">
      <c r="A13" s="4" t="inlineStr">
        <is>
          <t>Entity Registrant Name</t>
        </is>
      </c>
      <c r="B13" s="4" t="inlineStr">
        <is>
          <t>CLEAN VISION CORPORATION</t>
        </is>
      </c>
      <c r="C13" s="4" t="inlineStr">
        <is>
          <t xml:space="preserve"> </t>
        </is>
      </c>
    </row>
    <row r="14">
      <c r="A14" s="4" t="inlineStr">
        <is>
          <t>Entity Central Index Key</t>
        </is>
      </c>
      <c r="B14" s="4" t="inlineStr">
        <is>
          <t>0001391426</t>
        </is>
      </c>
      <c r="C14" s="4" t="inlineStr">
        <is>
          <t xml:space="preserve"> </t>
        </is>
      </c>
    </row>
    <row r="15">
      <c r="A15" s="4" t="inlineStr">
        <is>
          <t>Entity Tax Identification Number</t>
        </is>
      </c>
      <c r="B15" s="4" t="inlineStr">
        <is>
          <t>85-14494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711 N. Sepulveda Blvd. #1051</t>
        </is>
      </c>
      <c r="C17" s="4" t="inlineStr">
        <is>
          <t xml:space="preserve"> </t>
        </is>
      </c>
    </row>
    <row r="18">
      <c r="A18" s="4" t="inlineStr">
        <is>
          <t>Entity Address, City or Town</t>
        </is>
      </c>
      <c r="B18" s="4" t="inlineStr">
        <is>
          <t>Manhattan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66</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835-184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372979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4 — BUSINESS COMBINATIONS On
April 23, 2023 (the “Morocco Closing Date”), Clean-Seas, a wholly owned subsidiary of the Company, completed its acquisition
of a fifty-one percent (51%) interest (the “Morocco Acquisition”) in EcoSynergie S.A.R.L., a limited liability company organized
under the laws of Morocco (“Ecosynergie”), pursuant to that certain Notarial Deed (the “Morocco Purchase Agreement”)
dated as of January 23, 2023 (the “Signing Date”) setting forth the terms and provisions applicable to the Morocco Acquisition
(the “Purchase Agreement”). On the Morocco Closing Date, (i) EcoSynergie’s name was changed to Clean-Seas Morocco,
LLC, (ii) Mrs. Halima Aboudeine and Mr. Daniel C. Harris, the Company’s CRO, were appointed as managers of Clean-Seas Morocco and
(iii) Mr. Harris was appointed to serve as the Chief Executive Officer of Clean-Seas Morocco. EcoSynergie was not acquired from a related
party and the Company did not have common control with EcoSynergie at the time of the Morocco Acquisition. Pursuant
to the Morocco Purchase Agreement, Clean-Seas paid an aggregate purchase price of $ 6,500,000 (i)
$2,000,000 was paid on the Morocco Closing Date and (ii) the remaining $4,500,000 is to be paid to Ecosynergie Group over a period of
ten (10) months from the Morocco Closing Date. Additionally, Clean-Seas committed to invest up to $50,000,000 in Clean-Seas Morocco over
a period of ten (10) months from the Morocco Closing Date (the “Clean-Seas Morocco Investment”). The excess of the
purchase price over the estimated fair values of the underlying identifiable assets acquired, liabilities assumed, and non-controlling
interest was allocated to goodwill. The provisional estimated fair value of the noncontrolling interest was based the minority interest
(49%) in net assets as of the acquisition date. The goodwill of $4,854,622 represents expected synergies from the combined operations. The excess of the
purchase price over the estimated fair values of the underlying identifiable assets acquired, liabilities assumed, and non-controlling
interest was allocated to goodwill. The provisional estimated fair value of the noncontrolling interest was based the minority interest
( 49% 4,584,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mp; EQUIPMENT</t>
        </is>
      </c>
      <c r="B4" s="4" t="inlineStr">
        <is>
          <t xml:space="preserve">NOTE 5 —
PROPERTY &amp; EQUIPMENT Property and equipment
are recorded at cost. The Company capitalizes purchases of property and equipment over $ 5,000 three ten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Clean-Seas,
Inc. has purchased a pyrolysis unit for piloting and demonstration purposes which has been commissioned in Hyderabad, India as of
May 2022. The unit will be used to showcase the Company’s technology and services, turning waste plastic into environmentally friendly
commodities, to potential customers. Property, plant,
and equipment at our Clean-Seas Morocco facility comprise equipment, buildings and fixtures, automobiles, furniture, and land. Upon acquisition,
buildings and land were recorded at their estimated fair value, determined through a valuation conducted in 2018. Subsequently, these
assets have been adjusted annually to reflect an approximate 5% increase in fair value, consistent with local real estate market trends.
Depreciation for equipment, buildings, automobiles, and furniture is computed using the straight-line method over estimated useful lives
of 5 10 Property and equipment
stated at cost, less accumulated depreciation consisted of the following:
Schedule of property and equipment
stated at cost
June 30, December 31,
Pyrolysis unit $ 185,700 $ 185,700
Equipment 537,095 436,532
Buildings and fixtures 539,701 493,411
Land 3,871,394 3,867,095
Office furniture 1,523 989
Less: accumulated depreciation (199,660 ) (100,161 )
Property and equipment, net $ 4,935,753 $ 4,883,566 Depreciation
expense For
the six months ended June 30, 2024 and 2023, depreciation expense was $ 95,447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4</t>
        </is>
      </c>
    </row>
    <row r="3">
      <c r="A3" s="3" t="inlineStr">
        <is>
          <t>Debt Disclosure [Abstract]</t>
        </is>
      </c>
      <c r="B3" s="4" t="inlineStr">
        <is>
          <t xml:space="preserve"> </t>
        </is>
      </c>
    </row>
    <row r="4">
      <c r="A4" s="4" t="inlineStr">
        <is>
          <t>LOANS PAYABLE</t>
        </is>
      </c>
      <c r="B4" s="4" t="inlineStr">
        <is>
          <t xml:space="preserve">NOTE 6 —
LOANS PAYABLE Effective January
1, 2024, the Company acquired a financing loan for its Director and Officer Insurance for $ 40,800 8.75 424,541 one 29,046 West Virginia
State Incentive Package On June 12, 2023,
Clean-Seas announced that it secured $ 12 1.75 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CONVERTIBLE NOTES PAYABLE</t>
        </is>
      </c>
      <c r="B4" s="4" t="inlineStr">
        <is>
          <t xml:space="preserve">NOTE 7 —
CONVERTIBLE NOTES PAYABLE February Convertible
Note s - Walleye Opportunities Master Fund Ltd On February 21, 2023,
the Company entered into a securities purchase agreement (the “February Purchase Agreement”) with certain institutional buyers.
Pursuant to the February Purchase Agreement, the Company issued senior convertible notes in the aggregate principal amount of $ 4,000,000 On February 21, 2023,
the initial investor under the February Purchase Agreement purchased a senior convertible promissory note (the “February Note”)
in the original principal amount of $ 2,500,000 29,434,850 February 21, 2024 5 2 0.0389 The terms of the
February convertible note were amended pursuant to the March 2024 note (discussed below). The amendment changes the conversion price
to $0.03 and extends the maturity date to December 1, 2024. April Convertible
Note - Walleye Opportunities Master Fund Ltd Pursuant to the February
Purchase Agreement, on April 10, 2023, an investor purchased a senior convertible promissory note (the “April Note”) in the
original principal amount of $ 1,500,000 17,660,911 5 2 0.03 May Convertible
Notes - Walleye Opportunities Master Fund Ltd On May 26, 2023,
the Company entered into that certain Securities Purchase Agreement (the “May Purchase Agreement”) with certain institutional
investors (the “May Investors”), pursuant to which the May Investor purchased a senior convertible promissory note in the
aggregate original principal amount of $ 1,714,285 44,069,041 The May Note matures
12 months after issuance and bears interest at a rate of 5 30 0.0389 At any time, the
Company shall have the right to redeem all, but not less than all, of the amount then outstanding under the May Note (the “Company
Optional Redemption Amount”) on the Company Optional Redemption Date (as defined in the Note) (a “Company Optional Redemption”).
The portion of the May Note subject to a Company Optional Redemption shall be redeemed by the Company in cash at a price equal to the
greater of (i) 10% premium to the amount then outstanding under the May Note to be redeemed, and (ii) the equity value of our common
stock underlying the May Note. The equity value of our common stock underlying the May Note is calculated using the greatest closing
sale price of our common stock on any trading day immediately preceding such redemption and the date we make the entire payment required.
The Company may exercise its right to require redemption under the May Note by delivering a written notice thereof by electronic mail
and overnight courier to all, but not less than all, of the holders of May Note. The May Warrants
are exercisable for shares of the Company’s common stock at a price equal to 120% of the closing sale price of the common stock
on the trading day ended immediately prior to the closing date (the “May Warrant Exercise Price”) and expire five years from
the date of issuance. The May Warrant Exercise Price is subject to customary adjustments for stock dividends, stock splits, recapitalizations
and the like. August
2023 Note - Coventry Enterprises, LLC On
July 31, 2023 (the “August Note Original Issue Date”), the Company entered into a securities purchase agreement (the “August
Purchase Agreement”) with an accredited investor (the “August Investor”), pursuant to which the August Investor purchased
a senior convertible promissory note in the original principal amount of $ 500,000 21,000,000 The
August Note matures on July 31, 2024 10 15 90 78,571 The
August Investor was granted a right of first refusal as the exclusive party with respect to any Equity Line of Credit transaction or
financing (an “Additional Financing”) that the Company enters into during the 24-month period after the August Note Original
Issue Date. In the event the Company enters into an Additional Financing, the Company must provide notice to the August Investor not
less than 10 trading days in advance of the proposed entry. If the August Investor accepts all usual and customary terms set forth in
the Additional Financing notice, the August Investor must, within 20 trading days of receipt of the notice, prepare all relevant documents
in respect thereof for execution and delivery by the Company, provided, however, that the Company’s outside counsel must prepare
the relevant registration statement to be filed with the United States Securities and Exchange Commission no later than 45 days after
the Company receives the documents. The
August Note sets forth certain standard events of default (each such event, an “August Note Event of Default”), which, upon
such August Note Event of Default, the principal amount and the guaranteed interest then outstanding under the August Note becomes convertible
into shares of the Company’s common stock pursuant to a notice provided by the August Investor to the Company. At any time after
the occurrence of an August Note Event of Default, the outstanding principal amount and the outstanding guaranteed interest then outstanding
on the August Note, plus accrued but unpaid Default Rate (as defined in the August Note) interest, liquidated damages and other amounts
owing in respect thereof through the date of acceleration, shall become immediately due and payable at the August Investor’s option,
in cash or in shares of the Company’s common stock at 120% of the outstanding principal amount of the August
Note and accrued and unpaid interest, plus other amounts, costs, expenses and liquidated damages due in respect of the August Note. October
2023 Note - GS Capital Partners On October 26, 2023,
the Company entered into a Securities Purchase Agreement (the “ October Purchase October Investor 660,000 330,000 30,000 300,000 0.001 On the First Closing
Date, the Company issued 800,000 7,500,000 15,000,000 ClearThink
Financing On February 12, 2024,
the Company and ClearThink Capital LLC (“ClearThink”) entered into a (i) Securities Purchase Agreement (the “SPA”)
and (ii) STRATA Purchase Agreement (the “STRATA Agreement” and together with the SPA, collectively, the “ClearThink
Agreements”). SPA Pursuant to the SPA,
the Company agreed to sell, and ClearThink agreed to purchase, two (2) separate 12% convertible notes of the Company (the first such
note, the “First Note Tranche,” the second such note, the “Second Note Tranche,” and collectively, the “ClearThink
Notes”) in the aggregate principal amount of $ 440,000 220,000 20,000 200,000 3,100,000 provided however 2,500,000 The First Note Tranche
was issued on February 12, 2024 and the Second Note Tranche shall be issued within three (3) days after the Company’s filing of
the Resale Registration Statement. While any of the
securities issued or issuable under the SPA are outstanding, upon any issuance by the Company or any of its subsidiaries of any
security, or amendment to a security that was originally issued before the SPA Closing Date, with any term that the Investor
reasonably believes is more favorable to the Investor of such security or with a term in favor of the Investor of such security that
the Investor reasonably believes was not similarly provided to ClearThink in the ClearThink Note, (i) the Company shall notify the
Investor of such additional or more favorable term within one (1) business day of the issuance and/or amendment (as applicable) of
the respective security, and (i) such term, at Investor's
option, shall become a part of the transaction documents with the Investor (regardless of whether the Company complied with the notification
provision herein). The types of terms contained in another security that may be more favorable to the Investor of such security include,
but are not limited to, terms addressing prepayment rate, interest rates, and original issue discounts, conversion or exercise prices
warrant coverage and pricing, commitment shares and similar terms and conditions. The ClearThink Note
contains a principal amount of $ 220,000 12 November 12, 2024 26,400 50,000 th Trillium Financing On February 15, 2024,
the Company entered into a Securities Purchase Agreement (the “Trillium Agreement”) with Trillium Partners L.P. (“Trillium”),
whereby the Company issued and sold to Trillium (i) a promissory note (the “Trillium Note”) in the aggregate principal amount
of $ 580,000 87,500 4,000,000 Although
the Trillium Agreement
was dated and signed on February 15, 2024, it did not become effective until the conditions set forth in Section 6 and Section 7 of the
Agreement were satisfied, which occurred on February 22, 2024 (the “ Closing Date”). The maturity date
of the Trillium Note is January 15, 2025 91,142 638,000 At any time following
an Event of Default (as defined in the Trillium Note), Trillium has the right to convert all or any part of the outstanding and unpaid
amount of the Trillium Note into fully paid and non-assessable shares of Common Stock, as such Common Stock exists on the date of issuance,
or any shares of capital stock or other securities of the Company into which such Common Stock shall hereafter be changed or reclassified
at the conversion price determined as provided herein (a “Conversion”), provided, that such Conversion or Conversions do
not result in Trillium beneficially owning more than 9.99% of the outstanding shares of Common Stock. Pursuant to the Trillium
Note, beginning on the fifth month anniversary of the Issuance Date, and for the next six months after, the Company will make a total
of seven (7) equal monthly payments of $91,142.85. In the event that the Company defaults and misses a payment, then the Investor will
be able to do a “default conversion. The conversion price (the “Trillium Conversion Price”) is equal to the lower of:
(i) the Fixed Conversion Price of $0.03; (ii) the Variable Conversion Price (70% of the lowest trade for the twenty days prior to conversion);
and (iii) the Alternative Conversion Price (lowest price os any common stock during the period thirty days prior to a default). The
Company agreed to initially reserve from its authorized and unissued Common Stock, 72,000,000 shares of Common Stock (the “Reserve
Amount”), which Reserve Amount shall be increased from time to time in accordance with the terms of the Trillium Note. Under the terms of
the Trillium Agreement, the Company agreed to use its best efforts to effect the registration and the sale of the Commitment Shares and
the Conversion Shares (collectively, the “Registerable Securities”) by filing with the SEC an amendment to its Registration
Statement on Form S-1 (as initially filed with the SEC on November 3, 2023 as amended on December 15, 2023) with respect to such Registrable
Securities. March 2024
Financing Walleye Opportunities Master Fund Ltd. On February 17, 2023,
the Company entered into a Securities Purchase Agreement (the “Prior Agreement”) with Walleye Opportunities Master Fund Ltd.
(the “March Investor”) for the sale of up to $ 4,000,000 2,500,000 29,434,850 On March 25, 2024
(the “Issue Date”), the Company and March Investor entered into a Securities Purchase Agreement (the “March Purchase
Agreement”), whereby: (i) the Company issued to the March Investor (a) a convertible note in the aggregate principal amount of
$ 666,666 22,222,220 0.03 March 2024 Note At any time on or
after the Issue Date, the March Investor shall be entitled to convert any portion of the outstanding Conversion Amount (as defined in
the March 2024 Note) into validly issued, fully paid and non-assessable shares of Common Stock at a conversion price equal to $0.03 per
share, subject to adjustment as set forth in the March 2024 Note. Interest accruing
on the March 2024 Note is payable to the March Investor in shares of Common Stock; provided, however, that the Company may pay any such
interest in cash or in a combination of cash and shares of Common Stock. The March 2024 Note bears interest at a rate of 5% per annum,
as may be adjusted from time to time, and matures on October 1, 2024 (the “March Note Maturity Date”); provided, however,
that the March Note Maturity Date may be extended at the option of the Investor as provided in the March 2024 Note. The Company shall
have the right to redeem all, but not less than all, of the amount then outstanding under the March 2024 Note at any time. Any redemption
shall be made by the Company in cash at a price equal to the greater of (i) 120% of the Conversion Amount (as defined in the March 2024
Note), and (ii) the product of (1) the Conversion Rate (as defined in the March 2024 Note) with respect to the Conversion Amount being
redeemed multiplied by (2) the greatest closing sale price of the Common Stock on any trading day immediately preceding the date such
redemption payment is made . Upon the occurrence of an Event of Default under the March 2024 Note, the Investor may require
the Company to redeem all or any portion of the March 2024 Note, regardless of whether such Event of Default has been cured. March 2024 Warrant The March 2024 Warrant
(i) is exercisable for the purchase of up to 22,222,220 0.03 Registration Rights
Agreement On the Issue Date,
the Company and the March Investor entered into a registration rights agreement (the “RRA”), pursuant to which the Company
agreed to file with the SEC, within 45 days after the Issue Date, a registration statement covering the resale of all securities issuable
to the March Investor under the March Purchase Agreement. Amended and Restated
Note In connection with
the March Purchase Agreement, the Company and March Investor amended and restated the Existing Note as set forth in that certain Amended
and Restated Convertible Note dated March 25, 2024 (the “A&amp;R Note). At any time, the March Investor shall be entitled to convert
any portion of the outstanding Conversion Amount (as defined in the A&amp;R Note) into validly issued, fully paid and non-assessable
shares of Common Stock at a conversion price equal to $0.03 per share, subject to adjustment as set forth in the A&amp;R Note. Interest accruing
on the A&amp;R Note is payable to the March Investor in shares of Common Stock; provided, however, that the Company may pay any such
interest in cash or in a combination of cash and shares of Common Stock. The A&amp;R Note bears interest at a rate of 5% per annum and
matures on December 1, 2024 (the “A&amp;R Note Maturity Date”); provided, however, that the A&amp;R Note Maturity Date may
be extended at the option of the as provided in the A&amp;R Note). The Company shall
have the right to redeem all, but not less than all, of the amount then outstanding amount under the A&amp;R Note at any time. Any redemption
shall be made by the Company in cash at a price equal to the greater of (i) 120% of the Conversion Amount (as defined in the A&amp;R
Note), and (ii) the product of (1) the Conversion Rate (as defined in the A&amp;R Note) with respect to the Conversion Amount being redeemed
multiplied by (2) the greatest closing sale price of our Common Stock on any trading day immediately preceding the date such redemption
payment is made. Amended and Restated
Warrant In connection with
the Purchase Agreement, the Company and March Investor agreed to amend and restate the Existing Warrant as set forth in that certain
Amended and Restated Warrant to Purchase Common Stock dated March 25, 2024 (the “A&amp;R Warrant). The A&amp;R Warrant is exercisable
for the purchase of up to 22,222,220 0.03 May 2024 SPA and
STRATA On May 29, 2024 (the
“SPA Closing Date”), the Company closed on the transactions contemplated by that certain Securities Purchase Agreement (the
“SPA”) with an accredited investor (the “Investor”) and entered into a STRATA Purchase Agreement (the “STRATA
Agreement” and together with the SPA, collectively, the “Agreements”) with the Investor, whereby the Investor agreed
to purchase up to $ 5,000,000 0.001 Pursuant to the SPA,
the Company agreed to sell, and the Investor agreed to purchase, a convertible amortization note of the Company (the “Note”)
in the aggregate principal amount of $ 110,000 110,000 10,000 110,000 5,000,000 Beginning on the
Commencement Date (as defined in the STRATA Agreement) and subject to the terms and conditions in the STRATA Agreement, the Company shall
have the right, but not the obligation, to direct the Investor to purchase up to Five Million Dollars ($ 5,000,000 The foregoing description
of the May 29, 2024 transactions does not purport to be complete and is qualified in its entirety by reference to the form of SPA, Note,
STRATA Agreement and RRA attached to Current Report on Form 8-K file by the Company June 4, 2024 with the SEC on as Exhibits 10.1, 4.1,
10.2 and 10.3, respectively. On June 14, 2024,
the Company issued a convertible promissory note to Coventry Enterprises, LLC in the aggregate principal amount of $ 100,000 10,000 5,000,000 The
Company accounted for the above Convertible Notes according to ASC 815. For the derivative financial instruments that are accounted for
as liabilities, the derivative liability was initially recorded at its fair value and is being re-valued at each reporting date, with
changes in the fair value reported in the statements of operations. For
the warrants that were issued with each tranche of funding, the Company uses a weighted-average Black-Scholes-Merton option pricing model
to value the warrants at inception and then calculates the relative fair value for each loan. Commitment shares are valued
at the closing stock price on the effective date of the promissory note. The value of the shares is accounted for as debt discount. The
Company deducts the total value of all discounts (OID, value of warrants, discount for derivative) from the calculated derivative liability
with any difference accounted for as a loss on debt issuance. The following table
summarizes the convertible notes outstanding as of June 30, 2024:
Schedule of convertible notes outstanding
Note Holder Date Maturity
Date Interest Balance Additions Repayments
/ Conversions Balance
Walleye Opportunities Fund 2/21/2023 12/1/2024 5 436,316 — — 436,316
Walleye Opportunities Fund 4/10/2023 4/10/2024 5 1,500,000 — — 1,500,000
Walleye Opportunities Fund 5/26/2023 5/26/2024 5 1,714,286 — — 1,714,286
Coventry Enterprises, LLC 7/31/2023 7/31/2024 10 500,000 — (460,715 (1) 39,285
GS Capital Partners 10/26/2023 7/26/2024 12 330,000 — (110,000) 220,000
Clearthink Capital Partners 2/12/2024 11/12/2024 12 — 220,000 — 220,000
Trillium Partners LP 2/22/2024 1/15/2025 10 — 580,000 — 580,000
Walleye Opportunities Fund 3/25/2024 12/1/2024 5 — 666,666 — 666,666
Clearthink Capital Partners 5/24/2024 1/24/2025 12 — 110,000 — 110,000
Coventry Enterprises, LLC 6/14/2024 5/15/2025 10 — 100,000 — 100,000
Total $ 4,480,602 $ 1,676,666 $ (570,515) $ 5,586,553
Less debt discount $ (1,701,403) (1,142,217)
Convertible notes payable, net $ 2,779,199 $ 4,444,336
(1) $314,284 was repaid in
cash, $146,430 was forgiven along with $50,000 of accrued interest. A summary of the
activity of the derivative liability for the notes above is as follows:
Schedule of activity of derivative liability
Balance at December 31, 2023 $ 598,306
Increase to derivative due to new issuances 593,950
Decrease to derivative due to mark to market (113,184 )
Decrease to derivative due to modification of conversion terms (598,306 )
Balance at June 30, 2024 $ 480,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Daniel
Bates, CEO On February
21, 2021, the Company amended the employment agreement with Daniel Bates, CEO. The amendment extended the term of his agreement from
three years commencing May 27, 2020, to expire on May 27, 2025. As of June
30, 2024 and 2023, the Company owed Mr. Bates $ 229,000 189,000 Rachel
Boulds, CFO The Company entered
into a consulting agreement with Rachel Boulds, effective as of May 1, 2021, to serve as part-time Chief Financial Officer for compensation
of $5,000 per month, which increased to $7,500 in June 2023. Daniel
Harris, Chief Revenue Officer As of June
30, 2024 and 2023, the Company owed Mr. Harris, $ 17,500 17,500 Erfran
Ibrahim, former CTO As of June
30, 2024 and 2023, the Company owed Mr. Ibrahim, $ 60,000 60,000 Michael
Dorsey, Director During the
six months ended June 30, 2024 and 2023, the Company paid Mr. Dorsey, $ 9,000 9,000 Greg Boehmer,
Director During the six months
ended June 30, 2024 and 2023, the Company paid Mr. Boehmer, $ 9,000 9,000 6,000 0 Bart Fisher,
Director During the
six months ended June 30, 2024 and 2023, the Company paid Mr. Fisher, $ 9,000 9,000 Green Invest
Solutions Ltd. During September
2023, a $ 70,000 Management
of Clean-Seas Morocco On occasion, management
of Clean-Seas Morocco provides funds to the company for general operations. As of June 30, 2024 and December 31, 2024, $ 754,344 549,946 Note Payable Pursuant
to the Morocco Purchase Agreement, Clean-Seas paid an aggregate purchase price of $ 6,500,000 (i)
$2,000,000 was paid on the Morocco Closing Date and (ii) the remaining $4,500,000 is to be paid to Ecosynergie Group over a period of
ten (10) months from the Morocco Closing Date. To date no additional payments have been mad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NOTE 9 — COMMON STOCK On January 9, 2024,
the Company entered into a Securities Purchase Agreement (the “January Agreement”) with an accredited investor (the “Purchaser”)
whereby the Company agreed to sell, and the Purchaser agreed to purchase, up to 15,000,000 0.001 300,000 100,000 5,000,000 On February
9, 2024, the Company granted 455,840 0.0351 16,000 On February 22, 2024,
the Company granted 3,600,000 0.0248 89,280 On February 23, 2024,
the Company granted 5,000,000 0.0351 171,500 On February 9, 2024,
the Company issued 1,600,000 On February 15, 2024,
the Company issued 4,000,000 On March 22, 2024,
the Company granted 40,000 0.0248 992 On May 6, 2024, the
Company’s transfer agent issued 432,012 On May 29, 2024,
the Company issued 370,370 0.0216 8,000 During the six months
ended June 30, 2024, GS Capital Partners, LLC, converted $ 220,000 21,174 22,151,524 Refer to
Note 8 for shares issued to related par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10 — PREFERRED
STOCK The Company
is authorized to issue 10,000,000 0.001 Series
A Redeemable Preferred Stock On September 21,
2020, the Company created a series of Preferred Stock designating 2,000,000 Series
B Preferred Stock On December 14, 2020,
the Company designated 2,000,000 On
December 17, 2020, the Company entered into a three-year consulting agreement with Leonard Tucker LLC (“Tucker”). Per the
terms of the agreement, Tucker 2,000,000
shares of Series B Preferred Stock for services
provided, which shares of Series B Preferred Stock are to be classified as mezzanine equity until they are fully issued. As a result
of the arbitrator’s April decision regarding the Company’s litigation with Tucker, April 15, 2024, Tucker does not hold any
shares of Series B Preferred Stock. See Note 12 – Commitments and Contingencies (Legal Proceedings) Series
C Preferred Stock On February
19, 2021, the Company amended its Articles of Incorporation whereby 2,000,000 100 v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6 Months Ended</t>
        </is>
      </c>
    </row>
    <row r="2">
      <c r="B2" s="2" t="inlineStr">
        <is>
          <t>Jun. 30, 2024</t>
        </is>
      </c>
    </row>
    <row r="3">
      <c r="A3" s="3" t="inlineStr">
        <is>
          <t>Other Liabilities Disclosure [Abstract]</t>
        </is>
      </c>
      <c r="B3" s="4" t="inlineStr">
        <is>
          <t xml:space="preserve"> </t>
        </is>
      </c>
    </row>
    <row r="4">
      <c r="A4" s="4" t="inlineStr">
        <is>
          <t>WARRANTS</t>
        </is>
      </c>
      <c r="B4" s="4" t="inlineStr">
        <is>
          <t xml:space="preserve">NOTE
11 — WARRANTS On March 25, 2024,
the Company entered into that certain Securities Purchase Agreement with Walleye pursuant to which the Company warrants to purchase 181,365,075 0.03 575,690
Schedule of warrants
Number
of Weighted Weighted
Average Intrinsic
Value
Outstanding, December
31, 2022 9,040,000 $ 0.02 2.25
Issued 107,914,802 $ 0.04 4.46
Cancelled — $ — —
Exercised — $ — —
Outstanding, December
31, 2023 116,954,802 $ 0.037 4.25 $ 345,500
Issued 181,365,075 $ 0.03 5
Cancelled — $ — —
Exercised (2,181,818) $ — —
Outstanding, June 30,
2024 296,138,059 $ 0.033 4.4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Project Finance
Arrangement On November 4, 2022,
the Company entered into a consulting agreement (the “Agreement”) with Edge Management, LLC (“Edge”), a services
firm based in New York City. Under the Agreement, Edge will assist us to develop, structure and implement project finance strategies
(“Project Finance”) for our clean energy installations around the world. Financing strategies will be in amounts and upon
terms acceptable to us, and may include, without limitation, common and preferred equity financing, mezzanine and other junior debt financing,
and/or senior debt financing, including but not limited to one or more bond offerings (“Project Financing(s)”). Under the
Agreement, Edge is engaged as our exclusive representative for Project Financing matters. Edge is entitled to receive a cash payment
for any Project Financing involving as follows: 5% of the gross amount of the funding facilities (up to $500 million) of all forms approved
by the lender (“Lender”) introduced by Edge and or its affiliates and accepted by the Company on closing (“Closing”),
4% of the gross amount of the funding facilities (for the tranche of funding ranging from $500,000,001 to $1,000,000,000) approved by
the Lender introduced by Edge and or its affiliates and accepted by the Company on Closing, and 3% of the subsequent gross amount ($1,000,000,001
and greater) of the funding facilities of all forms approved by the Lender introduced by Edge and/or its affiliates and accepted by the
Company on Closing. In addition to the cash consulting fee, Edge shall be issued cashless, five-year warrants equal to: 2% (at a strike
price to be mutually determined by the Parties for the first tranche of funding, up to $500 million), 1% (at a strike price to be mutually
determined by the Parties for the tranche of funding ranging from $500,000,001 to $1,000,000,000), and 1% (at a strike price to be mutually
determined by the Parties for any and all subsequent Debt Funding ($1,000,000,001 and greater)) of the outstanding common and preferred
shares, warrants, options, and other forms of participation in the our Company on Closing.. The Agreement has an initial term of one
(1) year and is cancellable by either party on ninety (90) days written notice. There is no guarantee that Edge will be successful in
helping us obtain Project Financing. Legal Proceedings Presently, except
as described below, there are not any material pending legal proceedings to which the Company is a party or as to which any of its property
is subject, and no such proceedings are known to the Company to be threatened or contemplated against it. On January 30, 2023,
Leonard Tucker, LLC (“Tucker”), one of the holders of the Company’s Series B Convertible Non-Voting Preferred Stock
(the “Series B Preferred Stock”) filed an action against the Company (the “Tucker Litigation”) in the Second
Judicial District Court of the State of Nevada (Case No. CV23-00188) alleging breach of contract, breach of implied covenant of good
faith and fair dealing, unjust enrichment, specific performance and declaratory relief (the “Tucker Complaint”). The Tucker
Litigation arose from the 3-year Consulting Agreement the Company entered into with Tucker on December 17, 2020 (the “Tucker Agreement”),
whereby Tucker agreed to perform certain strategic and business development services to the Company in exchange for 2,000,000 20,000 2,000,000 20,000,000 The Company’s
Transfer Agent was instructed to not issue the shares of Common Stock because of the ongoing dispute between the Company and Tucker regarding
Tucker’s ability to perform under the Tucker Agreement due to, among other things, the action filed by the SEC against Profile
Solutions, Inc., Dan Oran and Tucker on September 9, 2022 in the United States District Court Southern District of Florida (Case No.
1:22-cv-22881) alleging, among other things, that Tucker violated Section 17(a)(1) and 17(a)(3) of the Securities Act of 1933, as amended
(the “Securities Act”) and aided and abetted violations of Section 10(b) and Rule 10-b5 under the Securities Exchange Act
of 1934, as amended (the “Exchange Act”). Tucker is seeking, among other things, that the Company issue the shares of Common
Stock issuable upon conversion of the Series B Preferred Stock pursuant to the Tucker Agreement. The Company is contesting all of the
allegations set forth in the Tucker Complaint. On February 24, 2023, the Company removed the Tucker Litigation to the United States District
of Nevada (Case No. 2:23-cv-00296) . On
February 27, 2023, the Company filed counterclaims against Tucker and its principal, Leonard Tucker (the “Company Complaint”),
wherein the Company sought a judgment against Tucker declaring the Tucker Agreement unenforceable and invalid, as well as damages related
to its claims for breach of contract, breach of the implied covenant of good faith and fair dealing, fraud, and breach of duty against
both Tucker and its principal. On March 10, 2023, the parties subsequently stipulated to stay the Tucker Litigation to attend binding
arbitration. On January 31, 2024, the arbitrator entered an interim award in favor of the Company related to a discovery dispute in the
arbitration for the sum of $19,625.00. On
January 25, 2024, the arbitrator entered her decision (the “Decision”) regarding the parties’ relative liability in
the Tucker Litigation. Overall, the Decision concluded that the Company substantially prevailed on its claims, counterclaims, and defenses
in the Tucker Litigation. First, the Decision concluded that the Company prevailed on its claim that the Tucker Agreement is invalid
and unenforceable; and further concluded that the Company prevailed against Tucker on each of Tucker’s causes of action based on
the Tucker Agreement, including Tucker’s claims for breach of contract, breach of the breach of the implied covenant of good faith
and fair dealing, specific performance, and declaratory relief. Second, the Decision concluded no fraud or breach of duty with respect
to Tucker and its principal; and further concluded that Tucker may be entitled to retain the compensation paid by the Company for its
services under an unjust enrichment theory, in an amount to be determined. Based on the forgoing Decision, the arbitrator ordered
the parties to the Tucker Litigation to submit supplementary briefing regarding their respective available remedies. On
April 15, 2024, the arbitrator heard the parties arguments on the supplementary briefing regarding remedies and ruled (i) 100% of the
shares issued to Tucker as compensation under the Tucker Agreement be cancelled as a result of the Tucker Agreement being invalid and
unenforceable and (ii) Tucker was entitled to unjust enrichment damages in an amount equal to the monthly fee under the Tucker Agreement
for the period of engagement until the Company retained a licensed broker dealer to replace the services being performed under the Tucker
Agreement. As
a result of the arbitrator’s decision with respect to remedies, the Company paid Tucker the amount of $375, calculated as $20,000
fee owed to Tucker, minus the $19,625 awarded to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13 —
DISCONTINUED OPERATIONS In accordance with
the provisions of ASC 205-20, Presentation of Financial Statements Disposal
Groups, Including Discontinued Operations
Schedule of discontinued operations
June
30, 2024 December
31, 2023
Current
Liabilities of Discontinued Operations:
Accounts
payable $ 49,159 $ 49,159
Accrued
expenses 6,923 6,923
Loans
payable 11,011 11,011
Total
Current Liabilities of Discontinued Operations: $ 67,093 $ 67,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64454</v>
      </c>
      <c r="C3" s="6" t="n">
        <v>339921</v>
      </c>
    </row>
    <row r="4">
      <c r="A4" s="4" t="inlineStr">
        <is>
          <t>Prepaids and other assets</t>
        </is>
      </c>
      <c r="B4" s="5" t="n">
        <v>450755</v>
      </c>
      <c r="C4" s="5" t="n">
        <v>366812</v>
      </c>
    </row>
    <row r="5">
      <c r="A5" s="4" t="inlineStr">
        <is>
          <t>Accounts receivable</t>
        </is>
      </c>
      <c r="B5" s="5" t="n">
        <v>7930</v>
      </c>
      <c r="C5" s="5" t="n">
        <v>70745</v>
      </c>
    </row>
    <row r="6">
      <c r="A6" s="4" t="inlineStr">
        <is>
          <t>Loan receivable</t>
        </is>
      </c>
      <c r="B6" s="5" t="n">
        <v>70000</v>
      </c>
      <c r="C6" s="5" t="n">
        <v>70000</v>
      </c>
    </row>
    <row r="7">
      <c r="A7" s="4" t="inlineStr">
        <is>
          <t>Trading securities</t>
        </is>
      </c>
      <c r="B7" s="5" t="n">
        <v>5119</v>
      </c>
      <c r="C7" s="5" t="n">
        <v>5069</v>
      </c>
    </row>
    <row r="8">
      <c r="A8" s="4" t="inlineStr">
        <is>
          <t>Total Current Assets</t>
        </is>
      </c>
      <c r="B8" s="5" t="n">
        <v>598258</v>
      </c>
      <c r="C8" s="5" t="n">
        <v>852547</v>
      </c>
    </row>
    <row r="9">
      <c r="A9" s="4" t="inlineStr">
        <is>
          <t>Property and equipment</t>
        </is>
      </c>
      <c r="B9" s="5" t="n">
        <v>4935753</v>
      </c>
      <c r="C9" s="5" t="n">
        <v>4883566</v>
      </c>
    </row>
    <row r="10">
      <c r="A10" s="4" t="inlineStr">
        <is>
          <t>Goodwill</t>
        </is>
      </c>
      <c r="B10" s="5" t="n">
        <v>4854622</v>
      </c>
      <c r="C10" s="5" t="n">
        <v>4854622</v>
      </c>
    </row>
    <row r="11">
      <c r="A11" s="4" t="inlineStr">
        <is>
          <t>Total Assets</t>
        </is>
      </c>
      <c r="B11" s="5" t="n">
        <v>10388633</v>
      </c>
      <c r="C11" s="5" t="n">
        <v>10590735</v>
      </c>
    </row>
    <row r="12">
      <c r="A12" s="3" t="inlineStr">
        <is>
          <t>Current Liabilities:</t>
        </is>
      </c>
      <c r="B12" s="4" t="inlineStr">
        <is>
          <t xml:space="preserve"> </t>
        </is>
      </c>
      <c r="C12" s="4" t="inlineStr">
        <is>
          <t xml:space="preserve"> </t>
        </is>
      </c>
    </row>
    <row r="13">
      <c r="A13" s="4" t="inlineStr">
        <is>
          <t xml:space="preserve">         Cash overdraft</t>
        </is>
      </c>
      <c r="B13" s="5" t="n">
        <v>385039</v>
      </c>
      <c r="C13" s="5" t="n">
        <v>353159</v>
      </c>
    </row>
    <row r="14">
      <c r="A14" s="4" t="inlineStr">
        <is>
          <t>Accounts payable</t>
        </is>
      </c>
      <c r="B14" s="5" t="n">
        <v>1108468</v>
      </c>
      <c r="C14" s="5" t="n">
        <v>758038</v>
      </c>
    </row>
    <row r="15">
      <c r="A15" s="4" t="inlineStr">
        <is>
          <t>Accrued compensation</t>
        </is>
      </c>
      <c r="B15" s="5" t="n">
        <v>434532</v>
      </c>
      <c r="C15" s="5" t="n">
        <v>344015</v>
      </c>
    </row>
    <row r="16">
      <c r="A16" s="4" t="inlineStr">
        <is>
          <t>Accrued expenses</t>
        </is>
      </c>
      <c r="B16" s="5" t="n">
        <v>697088</v>
      </c>
      <c r="C16" s="5" t="n">
        <v>546392</v>
      </c>
    </row>
    <row r="17">
      <c r="A17" s="4" t="inlineStr">
        <is>
          <t>Convertible note payable, net of discount of $1,142,217 and $1,701,403, respectively</t>
        </is>
      </c>
      <c r="B17" s="5" t="n">
        <v>4444336</v>
      </c>
      <c r="C17" s="5" t="n">
        <v>2779199</v>
      </c>
    </row>
    <row r="18">
      <c r="A18" s="4" t="inlineStr">
        <is>
          <t>Derivative liability</t>
        </is>
      </c>
      <c r="B18" s="5" t="n">
        <v>480766</v>
      </c>
      <c r="C18" s="5" t="n">
        <v>598306</v>
      </c>
    </row>
    <row r="19">
      <c r="A19" s="4" t="inlineStr">
        <is>
          <t>Loans payable</t>
        </is>
      </c>
      <c r="B19" s="5" t="n">
        <v>813330</v>
      </c>
      <c r="C19" s="5" t="n">
        <v>780656</v>
      </c>
    </row>
    <row r="20">
      <c r="A20" s="4" t="inlineStr">
        <is>
          <t>Related party payables</t>
        </is>
      </c>
      <c r="B20" s="5" t="n">
        <v>754344</v>
      </c>
      <c r="C20" s="5" t="n">
        <v>549946</v>
      </c>
    </row>
    <row r="21">
      <c r="A21" s="4" t="inlineStr">
        <is>
          <t>Loans payables – related party</t>
        </is>
      </c>
      <c r="B21" s="5" t="n">
        <v>4500000</v>
      </c>
      <c r="C21" s="5" t="n">
        <v>4500000</v>
      </c>
    </row>
    <row r="22">
      <c r="A22" s="4" t="inlineStr">
        <is>
          <t>Liabilities of discontinued operations</t>
        </is>
      </c>
      <c r="B22" s="5" t="n">
        <v>67093</v>
      </c>
      <c r="C22" s="5" t="n">
        <v>67093</v>
      </c>
    </row>
    <row r="23">
      <c r="A23" s="4" t="inlineStr">
        <is>
          <t>Total current liabilities</t>
        </is>
      </c>
      <c r="B23" s="5" t="n">
        <v>13684996</v>
      </c>
      <c r="C23" s="5" t="n">
        <v>11276804</v>
      </c>
    </row>
    <row r="24">
      <c r="A24" s="4" t="inlineStr">
        <is>
          <t>Economic incentive (Note 12)</t>
        </is>
      </c>
      <c r="B24" s="5" t="n">
        <v>1750000</v>
      </c>
      <c r="C24" s="5" t="n">
        <v>1750000</v>
      </c>
    </row>
    <row r="25">
      <c r="A25" s="4" t="inlineStr">
        <is>
          <t>Total Liabilities</t>
        </is>
      </c>
      <c r="B25" s="5" t="n">
        <v>15434996</v>
      </c>
      <c r="C25" s="5" t="n">
        <v>13026804</v>
      </c>
    </row>
    <row r="26">
      <c r="A26" s="4" t="inlineStr">
        <is>
          <t>Commitments and contingencies</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Total mezzanine equity</t>
        </is>
      </c>
      <c r="B28" s="4" t="inlineStr">
        <is>
          <t xml:space="preserve"> </t>
        </is>
      </c>
      <c r="C28" s="5" t="n">
        <v>1800000</v>
      </c>
    </row>
    <row r="29">
      <c r="A29" s="3" t="inlineStr">
        <is>
          <t>Stockholders' Deficit:</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Common stock, $0.001 par value, 2,000,000,000 shares authorized, 715,656,183 and 682,463,425 shares issued and outstanding, respectively</t>
        </is>
      </c>
      <c r="B31" s="5" t="n">
        <v>715657</v>
      </c>
      <c r="C31" s="5" t="n">
        <v>682464</v>
      </c>
    </row>
    <row r="32">
      <c r="A32" s="4" t="inlineStr">
        <is>
          <t>Common stock to be issued</t>
        </is>
      </c>
      <c r="B32" s="5" t="n">
        <v>467772</v>
      </c>
      <c r="C32" s="5" t="n">
        <v>217775</v>
      </c>
    </row>
    <row r="33">
      <c r="A33" s="4" t="inlineStr">
        <is>
          <t>Additional paid-in capital</t>
        </is>
      </c>
      <c r="B33" s="5" t="n">
        <v>31253743</v>
      </c>
      <c r="C33" s="5" t="n">
        <v>28238505</v>
      </c>
    </row>
    <row r="34">
      <c r="A34" s="4" t="inlineStr">
        <is>
          <t>Accumulated other comprehensive loss</t>
        </is>
      </c>
      <c r="B34" s="5" t="n">
        <v>-223</v>
      </c>
      <c r="C34" s="5" t="n">
        <v>2171</v>
      </c>
    </row>
    <row r="35">
      <c r="A35" s="4" t="inlineStr">
        <is>
          <t>Accumulated deficit</t>
        </is>
      </c>
      <c r="B35" s="5" t="n">
        <v>-38817429</v>
      </c>
      <c r="C35" s="5" t="n">
        <v>-34831900</v>
      </c>
    </row>
    <row r="36">
      <c r="A36" s="4" t="inlineStr">
        <is>
          <t>Non-controlling interest</t>
        </is>
      </c>
      <c r="B36" s="5" t="n">
        <v>1332117</v>
      </c>
      <c r="C36" s="5" t="n">
        <v>1452916</v>
      </c>
    </row>
    <row r="37">
      <c r="A37" s="4" t="inlineStr">
        <is>
          <t>Total stockholders' deficit</t>
        </is>
      </c>
      <c r="B37" s="5" t="n">
        <v>-5046363</v>
      </c>
      <c r="C37" s="5" t="n">
        <v>-4236069</v>
      </c>
    </row>
    <row r="38">
      <c r="A38" s="4" t="inlineStr">
        <is>
          <t>Total liabilities and stockholders' deficit</t>
        </is>
      </c>
      <c r="B38" s="5" t="n">
        <v>10388633</v>
      </c>
      <c r="C38" s="5" t="n">
        <v>10590735</v>
      </c>
    </row>
    <row r="39">
      <c r="A39" s="4" t="inlineStr">
        <is>
          <t>Series B Preferred Stock [Member]</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Total mezzanine equity</t>
        </is>
      </c>
      <c r="B41" s="4" t="inlineStr">
        <is>
          <t xml:space="preserve"> </t>
        </is>
      </c>
      <c r="C41" s="5" t="n">
        <v>1800000</v>
      </c>
    </row>
    <row r="42">
      <c r="A42" s="4" t="inlineStr">
        <is>
          <t>Series A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C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6" t="n">
        <v>2000</v>
      </c>
      <c r="C47"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STATEMENT</t>
        </is>
      </c>
      <c r="B4" s="4" t="inlineStr">
        <is>
          <t xml:space="preserve"> NOTE 14
– RESTATEMENT Per ASC 250-10 Accounting
Changes and Error Corrections, the financial statements as of and for the year ended December 31, 2023, are being restated to correct
accounts payable and accounts related the conversion of convertible debt.
Schedule of accounting
changes and error corrections
As of December 31, 2023
As Reported Adjusted As Restated
ASSETS
Current Assets:
Cash $ 339,921 $ — $ 339,921
Prepaids and other assets 366,812 — 366,812
Accounts receivable 70,745 — 70,745
Loan receivable 70,000 — 70,000
Trading securities 5,069 — 5,069
Total Current Assets 852,547 — 852,547
Property and equipment 4,883,566 — 4,883,566
Goodwill 4,854,622 — 4,854,622
Total Assets $ 10,590,735 $ — $ 10,590,735
LIABILITIES AND STOCKHOLDERS' DEFICIT
Current Liabilities:
Cash overdraft $ 353,159 $ — $ 353,159
Accounts payable 286,922 471,116 (1) 758,038
Accrued compensation 344,015 — 344,015
Accrued expenses 546,392 — 546,392
Convertible note payable, net of discount of $1,701,403 2,779,199 — 2,779,199
Derivative liability 598,306 — 598,306
Loans payable 780,656 — 780,656
Related party payables 549,946 — 549,946
Loans payables – related party 4,500,000 — 4,500,000
Liabilities of discontinued operations 67,093 — 67,093
Total current liabilities 10,805,688 471,116 11,276,804
Economic incentive (Note 12) 1,750,000 — 1,750,000
Total Liabilities 12,555,688 471,116 13,026,804
Commitments and contingencies — —
Mezzanine Equity:
Series B Preferred stock, $0.001 par value, 2,000,000 shares authorized; 2,000,000 issued and outstanding 1,800,000 — 1,800,000
Total mezzanine equity 1,800,000 — 1,800,000
Stockholders' Deficit:
Preferred stock, $0.001 par value, 4,000,000 shares authorized; no shares issued and outstanding — — —
Series A Preferred stock, $0.001 par value, 2,000,000 shares authorized; no shares issued and outstanding — — —
Series C Preferred stock, $0.001 par value, 2,000,000 shares authorized; 2,000,000 shares issued and outstanding 2,000 — 2,000
Common stock, $0.001 par value, 2,000,000,000 shares authorized, 682,463,425 shares issued and outstanding 682,464 — 682,464
Common stock to be issued 217,775 — 217,775
Additional paid-in capital 26,591,905 1,646,600 (2) 28,238,505
Accumulated other comprehensive loss 2,171 — 2,171
Accumulated deficit (32,714,184 ) (2,117,716 ) (34,831,900 )
Non-controlling interest 1,452,916 — 1,452,916
Total stockholders' deficit (3,764,953 ) (471,116 ) (4,236,069 )
Total liabilities and stockholders' deficit $ 10,590,735 $ — $ 10,590,735
(1) –
Adjustments to correct accounts payable balances
(2) –
Adjustments to correctly account for the conversion of deb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5 – SUBSEQUENT
EVENTS In accordance with SFAS 165 (ASC 855-10)
management has performed an evaluation of subsequent events through the date of filing and has determined that it has the following material
subsequent events to disclose in these consolidated financial statements. Subsequent to June 30, 2024, the Company’s
transfer agent issued 9,010,370 Subsequent to June 30, 2024, GS Capital Partners,
LLC, converted $ 110,000 12,368 12,631,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4 and not necessarily indicative of the results to be expected for the full year ending December 31, 2024. These unaudited
consolidated financial statements should be read in conjunction with the financial statements and related notes included in the Company’s
financial statements for the year ended December 31, 2023.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June 30, 2024, the Company had no cash in excess of the FDIC’s $ 250,000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Principles of Consolidation</t>
        </is>
      </c>
      <c r="B8" s="4" t="inlineStr">
        <is>
          <t xml:space="preserve">Principles
of Consolidation The accompanying
unaudited consolidated financial statements for the period ended June 30, 2024, include the accounts of the Company and its wholly
owned subsidiaries, Clean-Seas, Inc., Clean-Seas India Private Limited, Clean-Seas Group, Endless Energy, Inc., EcoCell,
Inc., </t>
        </is>
      </c>
    </row>
    <row r="9">
      <c r="A9" s="4" t="inlineStr">
        <is>
          <t>Translation Adjustment</t>
        </is>
      </c>
      <c r="B9" s="4" t="inlineStr">
        <is>
          <t xml:space="preserve">Translation
Adjustment The accounts of the
Company’s subsidiary Clean-Seas India are maintained in Rupees and the accounts of Clean-Seas Morocco in Moroccan dirham.
In accordance with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t>
        </is>
      </c>
    </row>
    <row r="10">
      <c r="A10" s="4" t="inlineStr">
        <is>
          <t>Comprehensive Income</t>
        </is>
      </c>
      <c r="B10" s="4" t="inlineStr">
        <is>
          <t xml:space="preserve">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t>
        </is>
      </c>
    </row>
    <row r="11">
      <c r="A11" s="4" t="inlineStr">
        <is>
          <t>Basic and Diluted Earnings Per Share</t>
        </is>
      </c>
      <c r="B11"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4, there are warrants to purchase up to 296,138,059 220,313,000 116,944,802 153,000,000 20,000,000 20,000,000 </t>
        </is>
      </c>
    </row>
    <row r="12">
      <c r="A12" s="4" t="inlineStr">
        <is>
          <t>Stock-Based Compensation</t>
        </is>
      </c>
      <c r="B12"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
        </is>
      </c>
    </row>
    <row r="13">
      <c r="A13" s="4" t="inlineStr">
        <is>
          <t>Goodwill</t>
        </is>
      </c>
      <c r="B13" s="4" t="inlineStr">
        <is>
          <t xml:space="preserve">Goodwill The Company accounts
for business combinations under the acquisition method of accounting in accordance with Accounting Standards Codification (“ASC”)
805, Business Combinations In accordance with
ASU 2017-04, Intangibles - Goodwill and Other (Topic 350): Simplifying the Test for Goodwill Impairment, </t>
        </is>
      </c>
    </row>
    <row r="14">
      <c r="A14" s="4" t="inlineStr">
        <is>
          <t>Derivative Financial Instruments</t>
        </is>
      </c>
      <c r="B14" s="4" t="inlineStr">
        <is>
          <t xml:space="preserve">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5">
      <c r="A15" s="4" t="inlineStr">
        <is>
          <t>Fair Value of Financial Instruments</t>
        </is>
      </c>
      <c r="B15"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s the fair value of such instruments
as the notes bear interest rates that are consistent with current market rates. The following
table classifies the Company’s liabilities measured at fair value on a recurring basis into the fair value hierarchy as of: June 30, 2024
Schedule of liabilities measured fair value on recurring basis
Description Level
1 Level
2 Level
3
Derivative $ — $ — $ 480,766
Total $ — $ — $ 480,766 December 31,
2023
Description Level
1 Level
2 Level
3
Derivative $ — $ — $ 598,306
Total $ — $ — $ 598,306 </t>
        </is>
      </c>
    </row>
    <row r="16">
      <c r="A16" s="4" t="inlineStr">
        <is>
          <t>Revenue Recognition</t>
        </is>
      </c>
      <c r="B16" s="4" t="inlineStr">
        <is>
          <t xml:space="preserve">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Our business model
is focused on generating revenue from the following sources: (i) Service revenue
from the recycling services we provide (ii) Revenue generated
from the sale of commodities (iii) Revenue
generated from the sale of environmental credits (iv) Revenue generated
from royalties and/or the sale of equipment For the period ended
June 30, 2024, our operations in Morocco had generated approximately $73,000 in revenue. During the period, 93% of revenue was from one
party. As of June 30, 2024, we did not generate revenue from any other sources. </t>
        </is>
      </c>
    </row>
    <row r="17">
      <c r="A17" s="4" t="inlineStr">
        <is>
          <t>Trade Accounts Receivable</t>
        </is>
      </c>
      <c r="B17" s="4" t="inlineStr">
        <is>
          <t xml:space="preserve">Trade Accounts
Receivable Trade accounts receivable
are amounts due from customers under normal trade terms. After assessing the creditworthiness of our customers and considering our historical
experience, anticipated future operations, and prevailing economic conditions, we have determined that the application of the current
expected credit loss (CECL) methodology would be immaterial to our financial statements. Consequently, no allowance for credit losses
has been recorded as of the year-end. The absence of a recorded allowance for credit losses reflects our judgment that potential credit
losses on outstanding receivables are negligible. As of June 30, 2024, approximately 87% of accounts receivable are due from one customer. </t>
        </is>
      </c>
    </row>
    <row r="18">
      <c r="A18" s="4" t="inlineStr">
        <is>
          <t>Inventory</t>
        </is>
      </c>
      <c r="B18" s="4" t="inlineStr">
        <is>
          <t xml:space="preserve">Inventory Inventory consists
of plastic bottles that are acquired at no cost and are held for use in our pyrolysis process, which converts these materials into pyrolysis
oil, carbon char, and other commodities. In accordance with U.S. Generally Accepted Accounting Principles (GAAP), these bottles are recorded
at the lower of cost or market. Since the acquisition cost of the bottles is zero, and there is no significant alternative market value
attributable to these materials before conversion, the carrying value of this inventory is recorded at $0 on our consolidated balance
sheets. The absence of a
recorded cost for the plastic bottles does not reflect their importance to our production process or potential value of the end products.
This accounting treatment is specific to the characteristics of the materials used and does not imply any underlying concerns about the
viability or value of the final products produced through our pyrolysis process. </t>
        </is>
      </c>
    </row>
    <row r="19">
      <c r="A19" s="4" t="inlineStr">
        <is>
          <t>Recently Issued Accounting Pronouncements</t>
        </is>
      </c>
      <c r="B19" s="4" t="inlineStr">
        <is>
          <t xml:space="preserve">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liabilities measured fair value on recurring basis</t>
        </is>
      </c>
      <c r="B4" s="4" t="inlineStr">
        <is>
          <t xml:space="preserve">Schedule of liabilities measured fair value on recurring basis
Description Level
1 Level
2 Level
3
Derivative $ — $ — $ 480,766
Total $ — $ — $ 480,766 December 31,
2023
Description Level
1 Level
2 Level
3
Derivative $ — $ — $ 598,306
Total $ — $ — $ 598,3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mp;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stated at cost</t>
        </is>
      </c>
      <c r="B4" s="4" t="inlineStr">
        <is>
          <t xml:space="preserve">Schedule of property and equipment
stated at cost
June 30, December 31,
Pyrolysis unit $ 185,700 $ 185,700
Equipment 537,095 436,532
Buildings and fixtures 539,701 493,411
Land 3,871,394 3,867,095
Office furniture 1,523 989
Less: accumulated depreciation (199,660 ) (100,161 )
Property and equipment, net $ 4,935,753 $ 4,883,5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s outstanding</t>
        </is>
      </c>
      <c r="B4" s="4" t="inlineStr">
        <is>
          <t>Schedule of convertible notes outstanding
Note Holder Date Maturity
Date Interest Balance Additions Repayments
/ Conversions Balance
Walleye Opportunities Fund 2/21/2023 12/1/2024 5 436,316 — — 436,316
Walleye Opportunities Fund 4/10/2023 4/10/2024 5 1,500,000 — — 1,500,000
Walleye Opportunities Fund 5/26/2023 5/26/2024 5 1,714,286 — — 1,714,286
Coventry Enterprises, LLC 7/31/2023 7/31/2024 10 500,000 — (460,715 (1) 39,285
GS Capital Partners 10/26/2023 7/26/2024 12 330,000 — (110,000) 220,000
Clearthink Capital Partners 2/12/2024 11/12/2024 12 — 220,000 — 220,000
Trillium Partners LP 2/22/2024 1/15/2025 10 — 580,000 — 580,000
Walleye Opportunities Fund 3/25/2024 12/1/2024 5 — 666,666 — 666,666
Clearthink Capital Partners 5/24/2024 1/24/2025 12 — 110,000 — 110,000
Coventry Enterprises, LLC 6/14/2024 5/15/2025 10 — 100,000 — 100,000
Total $ 4,480,602 $ 1,676,666 $ (570,515) $ 5,586,553
Less debt discount $ (1,701,403) (1,142,217)
Convertible notes payable, net $ 2,779,199 $ 4,444,336
(1) $314,284 was repaid in
cash, $146,430 was forgiven along with $50,000 of accrued interest.</t>
        </is>
      </c>
    </row>
    <row r="5">
      <c r="A5" s="4" t="inlineStr">
        <is>
          <t>Schedule of activity of derivative liability</t>
        </is>
      </c>
      <c r="B5" s="4" t="inlineStr">
        <is>
          <t xml:space="preserve">Schedule of activity of derivative liability
Balance at December 31, 2023 $ 598,306
Increase to derivative due to new issuances 593,950
Decrease to derivative due to mark to market (113,184 )
Decrease to derivative due to modification of conversion terms (598,306 )
Balance at June 30, 2024 $ 480,7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warrants</t>
        </is>
      </c>
      <c r="B4" s="4" t="inlineStr">
        <is>
          <t>Schedule of warrants
Number
of Weighted Weighted
Average Intrinsic
Value
Outstanding, December
31, 2022 9,040,000 $ 0.02 2.25
Issued 107,914,802 $ 0.04 4.46
Cancelled — $ — —
Exercised — $ — —
Outstanding, December
31, 2023 116,954,802 $ 0.037 4.25 $ 345,500
Issued 181,365,075 $ 0.03 5
Cancelled — $ — —
Exercised (2,181,818) $ — —
Outstanding, June 30,
2024 296,138,059 $ 0.033 4.4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 xml:space="preserve">Schedule of discontinued operations
June
30, 2024 December
31, 2023
Current
Liabilities of Discontinued Operations:
Accounts
payable $ 49,159 $ 49,159
Accrued
expenses 6,923 6,923
Loans
payable 11,011 11,011
Total
Current Liabilities of Discontinued Operations: $ 67,093 $ 67,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accounting changes and error corrections</t>
        </is>
      </c>
      <c r="B4" s="4" t="inlineStr">
        <is>
          <t>Schedule of accounting
changes and error corrections
As of December 31, 2023
As Reported Adjusted As Restated
ASSETS
Current Assets:
Cash $ 339,921 $ — $ 339,921
Prepaids and other assets 366,812 — 366,812
Accounts receivable 70,745 — 70,745
Loan receivable 70,000 — 70,000
Trading securities 5,069 — 5,069
Total Current Assets 852,547 — 852,547
Property and equipment 4,883,566 — 4,883,566
Goodwill 4,854,622 — 4,854,622
Total Assets $ 10,590,735 $ — $ 10,590,735
LIABILITIES AND STOCKHOLDERS' DEFICIT
Current Liabilities:
Cash overdraft $ 353,159 $ — $ 353,159
Accounts payable 286,922 471,116 (1) 758,038
Accrued compensation 344,015 — 344,015
Accrued expenses 546,392 — 546,392
Convertible note payable, net of discount of $1,701,403 2,779,199 — 2,779,199
Derivative liability 598,306 — 598,306
Loans payable 780,656 — 780,656
Related party payables 549,946 — 549,946
Loans payables – related party 4,500,000 — 4,500,000
Liabilities of discontinued operations 67,093 — 67,093
Total current liabilities 10,805,688 471,116 11,276,804
Economic incentive (Note 12) 1,750,000 — 1,750,000
Total Liabilities 12,555,688 471,116 13,026,804
Commitments and contingencies — —
Mezzanine Equity:
Series B Preferred stock, $0.001 par value, 2,000,000 shares authorized; 2,000,000 issued and outstanding 1,800,000 — 1,800,000
Total mezzanine equity 1,800,000 — 1,800,000
Stockholders' Deficit:
Preferred stock, $0.001 par value, 4,000,000 shares authorized; no shares issued and outstanding — — —
Series A Preferred stock, $0.001 par value, 2,000,000 shares authorized; no shares issued and outstanding — — —
Series C Preferred stock, $0.001 par value, 2,000,000 shares authorized; 2,000,000 shares issued and outstanding 2,000 — 2,000
Common stock, $0.001 par value, 2,000,000,000 shares authorized, 682,463,425 shares issued and outstanding 682,464 — 682,464
Common stock to be issued 217,775 — 217,775
Additional paid-in capital 26,591,905 1,646,600 (2) 28,238,505
Accumulated other comprehensive loss 2,171 — 2,171
Accumulated deficit (32,714,184 ) (2,117,716 ) (34,831,900 )
Non-controlling interest 1,452,916 — 1,452,916
Total stockholders' deficit (3,764,953 ) (471,116 ) (4,236,069 )
Total liabilities and stockholders' deficit $ 10,590,735 $ — $ 10,590,735
(1) –
Adjustments to correct accounts payable balances
(2) –
Adjustments to correctly account for the conversion of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4" t="inlineStr">
        <is>
          <t>Fair Value, Inputs, Level 1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Derivative Asset</t>
        </is>
      </c>
      <c r="B4" s="4" t="inlineStr">
        <is>
          <t xml:space="preserve"> </t>
        </is>
      </c>
      <c r="C4" s="4" t="inlineStr">
        <is>
          <t xml:space="preserve"> </t>
        </is>
      </c>
    </row>
    <row r="5">
      <c r="A5" s="4" t="inlineStr">
        <is>
          <t>Fair Value, Inputs, Level 2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Derivative Asset</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Derivative Asset</t>
        </is>
      </c>
      <c r="B10" s="5" t="n">
        <v>480766</v>
      </c>
      <c r="C10" s="5" t="n">
        <v>598306</v>
      </c>
    </row>
    <row r="11">
      <c r="A11" s="4" t="inlineStr">
        <is>
          <t>Derivative [Member] | Fair Value, Inputs, Level 1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Derivative Asset</t>
        </is>
      </c>
      <c r="B13" s="4" t="inlineStr">
        <is>
          <t xml:space="preserve"> </t>
        </is>
      </c>
      <c r="C13" s="4" t="inlineStr">
        <is>
          <t xml:space="preserve"> </t>
        </is>
      </c>
    </row>
    <row r="14">
      <c r="A14" s="4" t="inlineStr">
        <is>
          <t>Derivative [Member] | Fair Value, Inputs, Level 2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Derivative Asset</t>
        </is>
      </c>
      <c r="B16" s="4" t="inlineStr">
        <is>
          <t xml:space="preserve"> </t>
        </is>
      </c>
      <c r="C16" s="4" t="inlineStr">
        <is>
          <t xml:space="preserve"> </t>
        </is>
      </c>
    </row>
    <row r="17">
      <c r="A17" s="4" t="inlineStr">
        <is>
          <t>Derivative [Member] | Fair Value, Inputs, Level 3 [Member]</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Derivative Asset</t>
        </is>
      </c>
      <c r="B19" s="6" t="n">
        <v>480766</v>
      </c>
      <c r="C19" s="6" t="n">
        <v>5983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Dec. 31, 2023</t>
        </is>
      </c>
    </row>
    <row r="2">
      <c r="A2" s="4" t="inlineStr">
        <is>
          <t>Convertible note payable, net of discount</t>
        </is>
      </c>
      <c r="B2" s="6" t="n">
        <v>1142217</v>
      </c>
      <c r="C2" s="6" t="n">
        <v>1701403</v>
      </c>
    </row>
    <row r="3">
      <c r="A3" s="4" t="inlineStr">
        <is>
          <t>Preferred stock, par value</t>
        </is>
      </c>
      <c r="B3" s="7" t="n">
        <v>0.001</v>
      </c>
      <c r="C3" s="7" t="n">
        <v>0.001</v>
      </c>
    </row>
    <row r="4">
      <c r="A4" s="4" t="inlineStr">
        <is>
          <t>Preferred stock, shares authorized</t>
        </is>
      </c>
      <c r="B4" s="5" t="n">
        <v>4000000</v>
      </c>
      <c r="C4" s="5" t="n">
        <v>4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0</v>
      </c>
      <c r="C8" s="5" t="n">
        <v>2000000000</v>
      </c>
    </row>
    <row r="9">
      <c r="A9" s="4" t="inlineStr">
        <is>
          <t>Common stock, shares, issued</t>
        </is>
      </c>
      <c r="B9" s="5" t="n">
        <v>715656183</v>
      </c>
      <c r="C9" s="5" t="n">
        <v>682463425</v>
      </c>
    </row>
    <row r="10">
      <c r="A10" s="4" t="inlineStr">
        <is>
          <t>Common stock, shares outstanding</t>
        </is>
      </c>
      <c r="B10" s="5" t="n">
        <v>715656183</v>
      </c>
      <c r="C10" s="5" t="n">
        <v>682463425</v>
      </c>
    </row>
    <row r="11">
      <c r="A11" s="4" t="inlineStr">
        <is>
          <t>Series B Preferred Stock [Member]</t>
        </is>
      </c>
      <c r="B11" s="4" t="inlineStr">
        <is>
          <t xml:space="preserve"> </t>
        </is>
      </c>
      <c r="C11" s="4" t="inlineStr">
        <is>
          <t xml:space="preserve"> </t>
        </is>
      </c>
    </row>
    <row r="12">
      <c r="A12" s="4" t="inlineStr">
        <is>
          <t>Temporary stock, par value</t>
        </is>
      </c>
      <c r="B12" s="7" t="n">
        <v>0.001</v>
      </c>
      <c r="C12" s="7" t="n">
        <v>0.001</v>
      </c>
    </row>
    <row r="13">
      <c r="A13" s="4" t="inlineStr">
        <is>
          <t>Temporary stock, shares authorized</t>
        </is>
      </c>
      <c r="B13" s="5" t="n">
        <v>2000000</v>
      </c>
      <c r="C13" s="5" t="n">
        <v>2000000</v>
      </c>
    </row>
    <row r="14">
      <c r="A14" s="4" t="inlineStr">
        <is>
          <t>Temporary stock, shares issued</t>
        </is>
      </c>
      <c r="B14" s="5" t="n">
        <v>0</v>
      </c>
      <c r="C14" s="5" t="n">
        <v>2000000</v>
      </c>
    </row>
    <row r="15">
      <c r="A15" s="4" t="inlineStr">
        <is>
          <t>Temporary stock, shares outstanding</t>
        </is>
      </c>
      <c r="B15" s="5" t="n">
        <v>0</v>
      </c>
      <c r="C15" s="5" t="n">
        <v>2000000</v>
      </c>
    </row>
    <row r="16">
      <c r="A16" s="4" t="inlineStr">
        <is>
          <t>Series A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2000000</v>
      </c>
      <c r="C18" s="5" t="n">
        <v>2000000</v>
      </c>
    </row>
    <row r="19">
      <c r="A19" s="4" t="inlineStr">
        <is>
          <t>Preferred stock, shares issued</t>
        </is>
      </c>
      <c r="B19" s="5" t="n">
        <v>0</v>
      </c>
      <c r="C19" s="5" t="n">
        <v>0</v>
      </c>
    </row>
    <row r="20">
      <c r="A20" s="4" t="inlineStr">
        <is>
          <t>Preferred stock, shares outstanding</t>
        </is>
      </c>
      <c r="B20" s="5" t="n">
        <v>0</v>
      </c>
      <c r="C20" s="5" t="n">
        <v>0</v>
      </c>
    </row>
    <row r="21">
      <c r="A21" s="4" t="inlineStr">
        <is>
          <t>Series C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authorized</t>
        </is>
      </c>
      <c r="B23" s="5" t="n">
        <v>2000000</v>
      </c>
      <c r="C23" s="5" t="n">
        <v>2000000</v>
      </c>
    </row>
    <row r="24">
      <c r="A24" s="4" t="inlineStr">
        <is>
          <t>Preferred stock, shares issued</t>
        </is>
      </c>
      <c r="B24" s="5" t="n">
        <v>2000000</v>
      </c>
      <c r="C24" s="5" t="n">
        <v>2000000</v>
      </c>
    </row>
    <row r="25">
      <c r="A25" s="4" t="inlineStr">
        <is>
          <t>Preferred stock, shares outstanding</t>
        </is>
      </c>
      <c r="B25" s="5" t="n">
        <v>2000000</v>
      </c>
      <c r="C25"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4</t>
        </is>
      </c>
      <c r="C2" s="2" t="inlineStr">
        <is>
          <t>Jun. 30, 2023</t>
        </is>
      </c>
      <c r="D2" s="2" t="inlineStr">
        <is>
          <t>Dec. 31, 2023</t>
        </is>
      </c>
    </row>
    <row r="3">
      <c r="A3" s="4" t="inlineStr">
        <is>
          <t>Cash, FDIC insured amount</t>
        </is>
      </c>
      <c r="B3" s="6" t="n">
        <v>250000</v>
      </c>
      <c r="C3" s="4" t="inlineStr">
        <is>
          <t xml:space="preserve"> </t>
        </is>
      </c>
      <c r="D3" s="4" t="inlineStr">
        <is>
          <t xml:space="preserve"> </t>
        </is>
      </c>
    </row>
    <row r="4">
      <c r="A4" s="4" t="inlineStr">
        <is>
          <t>Cash equivalents</t>
        </is>
      </c>
      <c r="B4" s="6" t="n">
        <v>0</v>
      </c>
      <c r="C4" s="4" t="inlineStr">
        <is>
          <t xml:space="preserve"> </t>
        </is>
      </c>
      <c r="D4" s="6" t="n">
        <v>0</v>
      </c>
    </row>
    <row r="5">
      <c r="A5" s="4" t="inlineStr">
        <is>
          <t>Dilutive shares of common stock</t>
        </is>
      </c>
      <c r="B5" s="5" t="n">
        <v>20000000</v>
      </c>
      <c r="C5" s="5" t="n">
        <v>200000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Warrants to purchase shares</t>
        </is>
      </c>
      <c r="B7" s="5" t="n">
        <v>296138059</v>
      </c>
      <c r="C7" s="5" t="n">
        <v>116944802</v>
      </c>
      <c r="D7" s="4" t="inlineStr">
        <is>
          <t xml:space="preserve"> </t>
        </is>
      </c>
    </row>
    <row r="8">
      <c r="A8" s="4" t="inlineStr">
        <is>
          <t>Dilutive shares from convertible notes payable</t>
        </is>
      </c>
      <c r="B8" s="5" t="n">
        <v>220313000</v>
      </c>
      <c r="C8" s="5" t="n">
        <v>153000000</v>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ING CONCERN (Details Narrative) - USD ($)</t>
        </is>
      </c>
      <c r="B1" s="2" t="inlineStr">
        <is>
          <t>3 Months Ended</t>
        </is>
      </c>
      <c r="C1" s="2" t="inlineStr">
        <is>
          <t>6 Months Ended</t>
        </is>
      </c>
    </row>
    <row r="2">
      <c r="B2" s="2" t="inlineStr">
        <is>
          <t>Mar. 31, 2024</t>
        </is>
      </c>
      <c r="C2" s="2" t="inlineStr">
        <is>
          <t>Jun. 30, 2024</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6" t="n">
        <v>38817429</v>
      </c>
      <c r="D4" s="4" t="inlineStr">
        <is>
          <t xml:space="preserve"> </t>
        </is>
      </c>
    </row>
    <row r="5">
      <c r="A5" s="4" t="inlineStr">
        <is>
          <t>Net loss</t>
        </is>
      </c>
      <c r="B5" s="6" t="n">
        <v>2203128</v>
      </c>
      <c r="C5" s="6" t="n">
        <v>4106328</v>
      </c>
      <c r="D5" s="6" t="n">
        <v>542761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Details Narrative) - Morocco Acquisition [Member]</t>
        </is>
      </c>
      <c r="B1" s="2" t="inlineStr">
        <is>
          <t>6 Months Ended</t>
        </is>
      </c>
    </row>
    <row r="2">
      <c r="B2" s="2" t="inlineStr">
        <is>
          <t>Jun. 30, 2024 USD ($)</t>
        </is>
      </c>
    </row>
    <row r="3">
      <c r="A3" s="3" t="inlineStr">
        <is>
          <t>Business Acquisition [Line Items]</t>
        </is>
      </c>
      <c r="B3" s="4" t="inlineStr">
        <is>
          <t xml:space="preserve"> </t>
        </is>
      </c>
    </row>
    <row r="4">
      <c r="A4" s="4" t="inlineStr">
        <is>
          <t>Paid aggregate purchase price</t>
        </is>
      </c>
      <c r="B4" s="6" t="n">
        <v>6500000</v>
      </c>
    </row>
    <row r="5">
      <c r="A5" s="4" t="inlineStr">
        <is>
          <t>Business acquisition description</t>
        </is>
      </c>
      <c r="B5" s="4" t="inlineStr">
        <is>
          <t>(i)
$2,000,000 was paid on the Morocco Closing Date and (ii) the remaining $4,500,000 is to be paid to Ecosynergie Group over a period of
ten (10) months from the Morocco Closing Date. Additionally, Clean-Seas committed to invest up to $50,000,000 in Clean-Seas Morocco over
a period of ten (10) months from the Morocco Closing Date (the “Clean-Seas Morocco Investment”).</t>
        </is>
      </c>
    </row>
    <row r="6">
      <c r="A6" s="4" t="inlineStr">
        <is>
          <t>Minority interest</t>
        </is>
      </c>
      <c r="B6" s="4" t="inlineStr">
        <is>
          <t>49%</t>
        </is>
      </c>
    </row>
    <row r="7">
      <c r="A7" s="4" t="inlineStr">
        <is>
          <t>Goodwill</t>
        </is>
      </c>
      <c r="B7" s="6" t="n">
        <v>45846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mp;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99660</v>
      </c>
      <c r="C3" s="6" t="n">
        <v>-100161</v>
      </c>
    </row>
    <row r="4">
      <c r="A4" s="4" t="inlineStr">
        <is>
          <t>Property and equipment, net</t>
        </is>
      </c>
      <c r="B4" s="5" t="n">
        <v>4935753</v>
      </c>
      <c r="C4" s="5" t="n">
        <v>4883566</v>
      </c>
    </row>
    <row r="5">
      <c r="A5" s="4" t="inlineStr">
        <is>
          <t>Pyrolysis Uni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ffice furniture</t>
        </is>
      </c>
      <c r="B7" s="5" t="n">
        <v>185700</v>
      </c>
      <c r="C7" s="5" t="n">
        <v>18570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ffice furniture</t>
        </is>
      </c>
      <c r="B10" s="5" t="n">
        <v>537095</v>
      </c>
      <c r="C10" s="5" t="n">
        <v>436532</v>
      </c>
    </row>
    <row r="11">
      <c r="A11" s="4" t="inlineStr">
        <is>
          <t>Building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ffice furniture</t>
        </is>
      </c>
      <c r="B13" s="5" t="n">
        <v>539701</v>
      </c>
      <c r="C13" s="5" t="n">
        <v>493411</v>
      </c>
    </row>
    <row r="14">
      <c r="A14" s="4" t="inlineStr">
        <is>
          <t>Land and L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ffice furniture</t>
        </is>
      </c>
      <c r="B16" s="5" t="n">
        <v>3871394</v>
      </c>
      <c r="C16" s="5" t="n">
        <v>3867095</v>
      </c>
    </row>
    <row r="17">
      <c r="A17" s="4" t="inlineStr">
        <is>
          <t>Officer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ffice furniture</t>
        </is>
      </c>
      <c r="B19" s="6" t="n">
        <v>1523</v>
      </c>
      <c r="C19" s="6" t="n">
        <v>9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mp; EQUIPMENT (Details Narrative) - USD ($)</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Depreciation expense</t>
        </is>
      </c>
      <c r="B4" s="6" t="n">
        <v>95447</v>
      </c>
      <c r="C4" s="6" t="n">
        <v>0</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timated useful lives</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timated useful lives</t>
        </is>
      </c>
      <c r="B10" s="4" t="inlineStr">
        <is>
          <t>10 years</t>
        </is>
      </c>
      <c r="C10" s="4" t="inlineStr">
        <is>
          <t xml:space="preserve"> </t>
        </is>
      </c>
    </row>
    <row r="11">
      <c r="A11" s="4" t="inlineStr">
        <is>
          <t>Depreciation Method, Straight-Lin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6" t="n">
        <v>5000</v>
      </c>
      <c r="C13" s="4" t="inlineStr">
        <is>
          <t xml:space="preserve"> </t>
        </is>
      </c>
    </row>
    <row r="14">
      <c r="A14" s="4" t="inlineStr">
        <is>
          <t>Depreciation Method, Straight-Line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timated useful lives</t>
        </is>
      </c>
      <c r="B16" s="4" t="inlineStr">
        <is>
          <t>5 years</t>
        </is>
      </c>
      <c r="C16" s="4" t="inlineStr">
        <is>
          <t xml:space="preserve"> </t>
        </is>
      </c>
    </row>
    <row r="17">
      <c r="A17" s="4" t="inlineStr">
        <is>
          <t>Depreciation Method, Straight-Line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timated useful lives</t>
        </is>
      </c>
      <c r="B19" s="4" t="inlineStr">
        <is>
          <t>10 years</t>
        </is>
      </c>
      <c r="C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s>
  <sheetData>
    <row r="1">
      <c r="A1" s="1" t="inlineStr">
        <is>
          <t>LOANS PAYABLE (Details Narrative) - USD ($)</t>
        </is>
      </c>
      <c r="D1" s="2" t="inlineStr">
        <is>
          <t>6 Months Ended</t>
        </is>
      </c>
    </row>
    <row r="2">
      <c r="B2" s="2" t="inlineStr">
        <is>
          <t>Sep. 25, 2023</t>
        </is>
      </c>
      <c r="C2" s="2" t="inlineStr">
        <is>
          <t>Jun. 12, 2023</t>
        </is>
      </c>
      <c r="D2" s="2" t="inlineStr">
        <is>
          <t>Jun. 30, 2024</t>
        </is>
      </c>
      <c r="E2" s="2" t="inlineStr">
        <is>
          <t>Dec. 31, 2023</t>
        </is>
      </c>
    </row>
    <row r="3">
      <c r="A3" s="4" t="inlineStr">
        <is>
          <t>Financing loan</t>
        </is>
      </c>
      <c r="B3" s="4" t="inlineStr">
        <is>
          <t xml:space="preserve"> </t>
        </is>
      </c>
      <c r="C3" s="4" t="inlineStr">
        <is>
          <t xml:space="preserve"> </t>
        </is>
      </c>
      <c r="D3" s="6" t="n">
        <v>813330</v>
      </c>
      <c r="E3" s="6" t="n">
        <v>780656</v>
      </c>
    </row>
    <row r="4">
      <c r="A4" s="4" t="inlineStr">
        <is>
          <t>Bears interest rate</t>
        </is>
      </c>
      <c r="B4" s="4" t="inlineStr">
        <is>
          <t xml:space="preserve"> </t>
        </is>
      </c>
      <c r="C4" s="4" t="inlineStr">
        <is>
          <t xml:space="preserve"> </t>
        </is>
      </c>
      <c r="D4" s="9" t="n">
        <v>0.08749999999999999</v>
      </c>
      <c r="E4" s="4" t="inlineStr">
        <is>
          <t xml:space="preserve"> </t>
        </is>
      </c>
    </row>
    <row r="5">
      <c r="A5" s="4" t="inlineStr">
        <is>
          <t>Monthly payments</t>
        </is>
      </c>
      <c r="B5" s="4" t="inlineStr">
        <is>
          <t xml:space="preserve"> </t>
        </is>
      </c>
      <c r="C5" s="4" t="inlineStr">
        <is>
          <t xml:space="preserve"> </t>
        </is>
      </c>
      <c r="D5" s="6" t="n">
        <v>424541</v>
      </c>
      <c r="E5" s="4" t="inlineStr">
        <is>
          <t xml:space="preserve"> </t>
        </is>
      </c>
    </row>
    <row r="6">
      <c r="A6" s="4" t="inlineStr">
        <is>
          <t>Due within year</t>
        </is>
      </c>
      <c r="B6" s="4" t="inlineStr">
        <is>
          <t xml:space="preserve"> </t>
        </is>
      </c>
      <c r="C6" s="4" t="inlineStr">
        <is>
          <t xml:space="preserve"> </t>
        </is>
      </c>
      <c r="D6" s="4" t="inlineStr">
        <is>
          <t>1 year</t>
        </is>
      </c>
      <c r="E6" s="4" t="inlineStr">
        <is>
          <t xml:space="preserve"> </t>
        </is>
      </c>
    </row>
    <row r="7">
      <c r="A7" s="4" t="inlineStr">
        <is>
          <t>Balance due</t>
        </is>
      </c>
      <c r="B7" s="4" t="inlineStr">
        <is>
          <t xml:space="preserve"> </t>
        </is>
      </c>
      <c r="C7" s="4" t="inlineStr">
        <is>
          <t xml:space="preserve"> </t>
        </is>
      </c>
      <c r="D7" s="6" t="n">
        <v>29046</v>
      </c>
      <c r="E7" s="4" t="inlineStr">
        <is>
          <t xml:space="preserve"> </t>
        </is>
      </c>
    </row>
    <row r="8">
      <c r="A8" s="4" t="inlineStr">
        <is>
          <t>State incentives value</t>
        </is>
      </c>
      <c r="B8" s="4" t="inlineStr">
        <is>
          <t xml:space="preserve"> </t>
        </is>
      </c>
      <c r="C8" s="6" t="n">
        <v>12000000</v>
      </c>
      <c r="D8" s="4" t="inlineStr">
        <is>
          <t xml:space="preserve"> </t>
        </is>
      </c>
      <c r="E8" s="4" t="inlineStr">
        <is>
          <t xml:space="preserve"> </t>
        </is>
      </c>
    </row>
    <row r="9">
      <c r="A9" s="4" t="inlineStr">
        <is>
          <t>Cash to establish incentives value</t>
        </is>
      </c>
      <c r="B9" s="4" t="inlineStr">
        <is>
          <t xml:space="preserve"> </t>
        </is>
      </c>
      <c r="C9" s="6" t="n">
        <v>1750000</v>
      </c>
      <c r="D9" s="4" t="inlineStr">
        <is>
          <t xml:space="preserve"> </t>
        </is>
      </c>
      <c r="E9" s="4" t="inlineStr">
        <is>
          <t xml:space="preserve"> </t>
        </is>
      </c>
    </row>
    <row r="10">
      <c r="A10" s="4" t="inlineStr">
        <is>
          <t>Cash disbursement</t>
        </is>
      </c>
      <c r="B10" s="6" t="n">
        <v>1750000</v>
      </c>
      <c r="C10" s="4" t="inlineStr">
        <is>
          <t xml:space="preserve"> </t>
        </is>
      </c>
      <c r="D10" s="4" t="inlineStr">
        <is>
          <t xml:space="preserve"> </t>
        </is>
      </c>
      <c r="E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row>
    <row r="12">
      <c r="A12" s="4" t="inlineStr">
        <is>
          <t>Financing loan</t>
        </is>
      </c>
      <c r="B12" s="4" t="inlineStr">
        <is>
          <t xml:space="preserve"> </t>
        </is>
      </c>
      <c r="C12" s="4" t="inlineStr">
        <is>
          <t xml:space="preserve"> </t>
        </is>
      </c>
      <c r="D12" s="6" t="n">
        <v>40800</v>
      </c>
      <c r="E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VERTIBLE NOTES PAYABLE (Details) - USD ($)</t>
        </is>
      </c>
      <c r="C1" s="2" t="inlineStr">
        <is>
          <t>6 Months Ended</t>
        </is>
      </c>
    </row>
    <row r="2">
      <c r="C2" s="2" t="inlineStr">
        <is>
          <t>Jun. 30, 2024</t>
        </is>
      </c>
      <c r="D2" s="2" t="inlineStr">
        <is>
          <t>Dec. 31, 2023</t>
        </is>
      </c>
    </row>
    <row r="3">
      <c r="A3" s="4" t="inlineStr">
        <is>
          <t>Balance</t>
        </is>
      </c>
      <c r="C3" s="6" t="n">
        <v>5586553</v>
      </c>
      <c r="D3" s="6" t="n">
        <v>4480602</v>
      </c>
    </row>
    <row r="4">
      <c r="A4" s="4" t="inlineStr">
        <is>
          <t>Repayments / Conversions</t>
        </is>
      </c>
      <c r="C4" s="5" t="n">
        <v>-570515</v>
      </c>
      <c r="D4" s="4" t="inlineStr">
        <is>
          <t xml:space="preserve"> </t>
        </is>
      </c>
    </row>
    <row r="5">
      <c r="A5" s="4" t="inlineStr">
        <is>
          <t>Additions</t>
        </is>
      </c>
      <c r="C5" s="5" t="n">
        <v>1676666</v>
      </c>
      <c r="D5" s="4" t="inlineStr">
        <is>
          <t xml:space="preserve"> </t>
        </is>
      </c>
    </row>
    <row r="6">
      <c r="A6" s="4" t="inlineStr">
        <is>
          <t>Less debt discount</t>
        </is>
      </c>
      <c r="C6" s="5" t="n">
        <v>-1142217</v>
      </c>
      <c r="D6" s="5" t="n">
        <v>-1701403</v>
      </c>
    </row>
    <row r="7">
      <c r="A7" s="4" t="inlineStr">
        <is>
          <t>Convertible notes payable, net</t>
        </is>
      </c>
      <c r="C7" s="6" t="n">
        <v>4444336</v>
      </c>
      <c r="D7" s="5" t="n">
        <v>2779199</v>
      </c>
    </row>
    <row r="8">
      <c r="A8" s="4" t="inlineStr">
        <is>
          <t>Walleye Opportunities Fund [Member]</t>
        </is>
      </c>
      <c r="C8" s="4" t="inlineStr">
        <is>
          <t xml:space="preserve"> </t>
        </is>
      </c>
      <c r="D8" s="4" t="inlineStr">
        <is>
          <t xml:space="preserve"> </t>
        </is>
      </c>
    </row>
    <row r="9">
      <c r="A9" s="4" t="inlineStr">
        <is>
          <t>Date</t>
        </is>
      </c>
      <c r="C9" s="4" t="inlineStr">
        <is>
          <t>2/21/2023</t>
        </is>
      </c>
      <c r="D9" s="4" t="inlineStr">
        <is>
          <t xml:space="preserve"> </t>
        </is>
      </c>
    </row>
    <row r="10">
      <c r="A10" s="4" t="inlineStr">
        <is>
          <t>Maturity Date</t>
        </is>
      </c>
      <c r="C10" s="4" t="inlineStr">
        <is>
          <t>12/1/2024</t>
        </is>
      </c>
      <c r="D10" s="4" t="inlineStr">
        <is>
          <t xml:space="preserve"> </t>
        </is>
      </c>
    </row>
    <row r="11">
      <c r="A11" s="4" t="inlineStr">
        <is>
          <t>Interest</t>
        </is>
      </c>
      <c r="C11" s="10" t="n">
        <v>0.05</v>
      </c>
      <c r="D11" s="4" t="inlineStr">
        <is>
          <t xml:space="preserve"> </t>
        </is>
      </c>
    </row>
    <row r="12">
      <c r="A12" s="4" t="inlineStr">
        <is>
          <t>Balance</t>
        </is>
      </c>
      <c r="C12" s="6" t="n">
        <v>436316</v>
      </c>
      <c r="D12" s="5" t="n">
        <v>436316</v>
      </c>
    </row>
    <row r="13">
      <c r="A13" s="4" t="inlineStr">
        <is>
          <t>Walleye Opportunities Fund 1 [Member]</t>
        </is>
      </c>
      <c r="C13" s="4" t="inlineStr">
        <is>
          <t xml:space="preserve"> </t>
        </is>
      </c>
      <c r="D13" s="4" t="inlineStr">
        <is>
          <t xml:space="preserve"> </t>
        </is>
      </c>
    </row>
    <row r="14">
      <c r="A14" s="4" t="inlineStr">
        <is>
          <t>Date</t>
        </is>
      </c>
      <c r="C14" s="4" t="inlineStr">
        <is>
          <t>4/10/2023</t>
        </is>
      </c>
      <c r="D14" s="4" t="inlineStr">
        <is>
          <t xml:space="preserve"> </t>
        </is>
      </c>
    </row>
    <row r="15">
      <c r="A15" s="4" t="inlineStr">
        <is>
          <t>Maturity Date</t>
        </is>
      </c>
      <c r="C15" s="4" t="inlineStr">
        <is>
          <t>4/10/2024</t>
        </is>
      </c>
      <c r="D15" s="4" t="inlineStr">
        <is>
          <t xml:space="preserve"> </t>
        </is>
      </c>
    </row>
    <row r="16">
      <c r="A16" s="4" t="inlineStr">
        <is>
          <t>Interest</t>
        </is>
      </c>
      <c r="C16" s="10" t="n">
        <v>0.05</v>
      </c>
      <c r="D16" s="4" t="inlineStr">
        <is>
          <t xml:space="preserve"> </t>
        </is>
      </c>
    </row>
    <row r="17">
      <c r="A17" s="4" t="inlineStr">
        <is>
          <t>Balance</t>
        </is>
      </c>
      <c r="C17" s="6" t="n">
        <v>1500000</v>
      </c>
      <c r="D17" s="5" t="n">
        <v>1500000</v>
      </c>
    </row>
    <row r="18">
      <c r="A18" s="4" t="inlineStr">
        <is>
          <t>Walleye Opportunities Fund 2 [Member]</t>
        </is>
      </c>
      <c r="C18" s="4" t="inlineStr">
        <is>
          <t xml:space="preserve"> </t>
        </is>
      </c>
      <c r="D18" s="4" t="inlineStr">
        <is>
          <t xml:space="preserve"> </t>
        </is>
      </c>
    </row>
    <row r="19">
      <c r="A19" s="4" t="inlineStr">
        <is>
          <t>Date</t>
        </is>
      </c>
      <c r="C19" s="4" t="inlineStr">
        <is>
          <t>5/26/2023</t>
        </is>
      </c>
      <c r="D19" s="4" t="inlineStr">
        <is>
          <t xml:space="preserve"> </t>
        </is>
      </c>
    </row>
    <row r="20">
      <c r="A20" s="4" t="inlineStr">
        <is>
          <t>Maturity Date</t>
        </is>
      </c>
      <c r="C20" s="4" t="inlineStr">
        <is>
          <t>5/26/2024</t>
        </is>
      </c>
      <c r="D20" s="4" t="inlineStr">
        <is>
          <t xml:space="preserve"> </t>
        </is>
      </c>
    </row>
    <row r="21">
      <c r="A21" s="4" t="inlineStr">
        <is>
          <t>Interest</t>
        </is>
      </c>
      <c r="C21" s="10" t="n">
        <v>0.05</v>
      </c>
      <c r="D21" s="4" t="inlineStr">
        <is>
          <t xml:space="preserve"> </t>
        </is>
      </c>
    </row>
    <row r="22">
      <c r="A22" s="4" t="inlineStr">
        <is>
          <t>Balance</t>
        </is>
      </c>
      <c r="C22" s="6" t="n">
        <v>1714286</v>
      </c>
      <c r="D22" s="5" t="n">
        <v>1714286</v>
      </c>
    </row>
    <row r="23">
      <c r="A23" s="4" t="inlineStr">
        <is>
          <t>Coventry Enterprises L L C [Member]</t>
        </is>
      </c>
      <c r="C23" s="4" t="inlineStr">
        <is>
          <t xml:space="preserve"> </t>
        </is>
      </c>
      <c r="D23" s="4" t="inlineStr">
        <is>
          <t xml:space="preserve"> </t>
        </is>
      </c>
    </row>
    <row r="24">
      <c r="A24" s="4" t="inlineStr">
        <is>
          <t>Date</t>
        </is>
      </c>
      <c r="C24" s="4" t="inlineStr">
        <is>
          <t>7/31/2023</t>
        </is>
      </c>
      <c r="D24" s="4" t="inlineStr">
        <is>
          <t xml:space="preserve"> </t>
        </is>
      </c>
    </row>
    <row r="25">
      <c r="A25" s="4" t="inlineStr">
        <is>
          <t>Maturity Date</t>
        </is>
      </c>
      <c r="C25" s="4" t="inlineStr">
        <is>
          <t>7/31/2024</t>
        </is>
      </c>
      <c r="D25" s="4" t="inlineStr">
        <is>
          <t xml:space="preserve"> </t>
        </is>
      </c>
    </row>
    <row r="26">
      <c r="A26" s="4" t="inlineStr">
        <is>
          <t>Interest</t>
        </is>
      </c>
      <c r="C26" s="10" t="n">
        <v>0.1</v>
      </c>
      <c r="D26" s="4" t="inlineStr">
        <is>
          <t xml:space="preserve"> </t>
        </is>
      </c>
    </row>
    <row r="27">
      <c r="A27" s="4" t="inlineStr">
        <is>
          <t>Balance</t>
        </is>
      </c>
      <c r="C27" s="6" t="n">
        <v>39285</v>
      </c>
      <c r="D27" s="5" t="n">
        <v>500000</v>
      </c>
    </row>
    <row r="28">
      <c r="A28" s="4" t="inlineStr">
        <is>
          <t>Repayments / Conversions</t>
        </is>
      </c>
      <c r="B28" s="4" t="inlineStr">
        <is>
          <t>[1]</t>
        </is>
      </c>
      <c r="C28" s="6" t="n">
        <v>-460715</v>
      </c>
      <c r="D28" s="4" t="inlineStr">
        <is>
          <t xml:space="preserve"> </t>
        </is>
      </c>
    </row>
    <row r="29">
      <c r="A29" s="4" t="inlineStr">
        <is>
          <t>G S Captial Partners [Member]</t>
        </is>
      </c>
      <c r="C29" s="4" t="inlineStr">
        <is>
          <t xml:space="preserve"> </t>
        </is>
      </c>
      <c r="D29" s="4" t="inlineStr">
        <is>
          <t xml:space="preserve"> </t>
        </is>
      </c>
    </row>
    <row r="30">
      <c r="A30" s="4" t="inlineStr">
        <is>
          <t>Date</t>
        </is>
      </c>
      <c r="C30" s="4" t="inlineStr">
        <is>
          <t>10/26/2023</t>
        </is>
      </c>
      <c r="D30" s="4" t="inlineStr">
        <is>
          <t xml:space="preserve"> </t>
        </is>
      </c>
    </row>
    <row r="31">
      <c r="A31" s="4" t="inlineStr">
        <is>
          <t>Maturity Date</t>
        </is>
      </c>
      <c r="C31" s="4" t="inlineStr">
        <is>
          <t>7/26/2024</t>
        </is>
      </c>
      <c r="D31" s="4" t="inlineStr">
        <is>
          <t xml:space="preserve"> </t>
        </is>
      </c>
    </row>
    <row r="32">
      <c r="A32" s="4" t="inlineStr">
        <is>
          <t>Interest</t>
        </is>
      </c>
      <c r="C32" s="10" t="n">
        <v>0.12</v>
      </c>
      <c r="D32" s="4" t="inlineStr">
        <is>
          <t xml:space="preserve"> </t>
        </is>
      </c>
    </row>
    <row r="33">
      <c r="A33" s="4" t="inlineStr">
        <is>
          <t>Balance</t>
        </is>
      </c>
      <c r="C33" s="6" t="n">
        <v>220000</v>
      </c>
      <c r="D33" s="6" t="n">
        <v>330000</v>
      </c>
    </row>
    <row r="34">
      <c r="A34" s="4" t="inlineStr">
        <is>
          <t>Repayments / Conversions</t>
        </is>
      </c>
      <c r="C34" s="6" t="n">
        <v>-110000</v>
      </c>
      <c r="D34" s="4" t="inlineStr">
        <is>
          <t xml:space="preserve"> </t>
        </is>
      </c>
    </row>
    <row r="35">
      <c r="A35" s="4" t="inlineStr">
        <is>
          <t>Clearthink Capital Partners [Member]</t>
        </is>
      </c>
      <c r="C35" s="4" t="inlineStr">
        <is>
          <t xml:space="preserve"> </t>
        </is>
      </c>
      <c r="D35" s="4" t="inlineStr">
        <is>
          <t xml:space="preserve"> </t>
        </is>
      </c>
    </row>
    <row r="36">
      <c r="A36" s="4" t="inlineStr">
        <is>
          <t>Date</t>
        </is>
      </c>
      <c r="C36" s="4" t="inlineStr">
        <is>
          <t>2/12/2024</t>
        </is>
      </c>
      <c r="D36" s="4" t="inlineStr">
        <is>
          <t xml:space="preserve"> </t>
        </is>
      </c>
    </row>
    <row r="37">
      <c r="A37" s="4" t="inlineStr">
        <is>
          <t>Maturity Date</t>
        </is>
      </c>
      <c r="C37" s="4" t="inlineStr">
        <is>
          <t>11/12/2024</t>
        </is>
      </c>
      <c r="D37" s="4" t="inlineStr">
        <is>
          <t xml:space="preserve"> </t>
        </is>
      </c>
    </row>
    <row r="38">
      <c r="A38" s="4" t="inlineStr">
        <is>
          <t>Interest</t>
        </is>
      </c>
      <c r="C38" s="10" t="n">
        <v>0.12</v>
      </c>
      <c r="D38" s="4" t="inlineStr">
        <is>
          <t xml:space="preserve"> </t>
        </is>
      </c>
    </row>
    <row r="39">
      <c r="A39" s="4" t="inlineStr">
        <is>
          <t>Balance</t>
        </is>
      </c>
      <c r="C39" s="6" t="n">
        <v>220000</v>
      </c>
      <c r="D39" s="4" t="inlineStr">
        <is>
          <t xml:space="preserve"> </t>
        </is>
      </c>
    </row>
    <row r="40">
      <c r="A40" s="4" t="inlineStr">
        <is>
          <t>Additions</t>
        </is>
      </c>
      <c r="C40" s="6" t="n">
        <v>220000</v>
      </c>
      <c r="D40" s="4" t="inlineStr">
        <is>
          <t xml:space="preserve"> </t>
        </is>
      </c>
    </row>
    <row r="41">
      <c r="A41" s="4" t="inlineStr">
        <is>
          <t>Trillium Partners L P [Member]</t>
        </is>
      </c>
      <c r="C41" s="4" t="inlineStr">
        <is>
          <t xml:space="preserve"> </t>
        </is>
      </c>
      <c r="D41" s="4" t="inlineStr">
        <is>
          <t xml:space="preserve"> </t>
        </is>
      </c>
    </row>
    <row r="42">
      <c r="A42" s="4" t="inlineStr">
        <is>
          <t>Date</t>
        </is>
      </c>
      <c r="C42" s="4" t="inlineStr">
        <is>
          <t>2/22/2024</t>
        </is>
      </c>
      <c r="D42" s="4" t="inlineStr">
        <is>
          <t xml:space="preserve"> </t>
        </is>
      </c>
    </row>
    <row r="43">
      <c r="A43" s="4" t="inlineStr">
        <is>
          <t>Maturity Date</t>
        </is>
      </c>
      <c r="C43" s="4" t="inlineStr">
        <is>
          <t>1/15/2025</t>
        </is>
      </c>
      <c r="D43" s="4" t="inlineStr">
        <is>
          <t xml:space="preserve"> </t>
        </is>
      </c>
    </row>
    <row r="44">
      <c r="A44" s="4" t="inlineStr">
        <is>
          <t>Interest</t>
        </is>
      </c>
      <c r="C44" s="10" t="n">
        <v>0.1</v>
      </c>
      <c r="D44" s="4" t="inlineStr">
        <is>
          <t xml:space="preserve"> </t>
        </is>
      </c>
    </row>
    <row r="45">
      <c r="A45" s="4" t="inlineStr">
        <is>
          <t>Balance</t>
        </is>
      </c>
      <c r="C45" s="6" t="n">
        <v>580000</v>
      </c>
      <c r="D45" s="4" t="inlineStr">
        <is>
          <t xml:space="preserve"> </t>
        </is>
      </c>
    </row>
    <row r="46">
      <c r="A46" s="4" t="inlineStr">
        <is>
          <t>Additions</t>
        </is>
      </c>
      <c r="C46" s="6" t="n">
        <v>580000</v>
      </c>
      <c r="D46" s="4" t="inlineStr">
        <is>
          <t xml:space="preserve"> </t>
        </is>
      </c>
    </row>
    <row r="47">
      <c r="A47" s="4" t="inlineStr">
        <is>
          <t>Walleye Opportunities Fund 3 [Member]</t>
        </is>
      </c>
      <c r="C47" s="4" t="inlineStr">
        <is>
          <t xml:space="preserve"> </t>
        </is>
      </c>
      <c r="D47" s="4" t="inlineStr">
        <is>
          <t xml:space="preserve"> </t>
        </is>
      </c>
    </row>
    <row r="48">
      <c r="A48" s="4" t="inlineStr">
        <is>
          <t>Date</t>
        </is>
      </c>
      <c r="C48" s="4" t="inlineStr">
        <is>
          <t>3/25/2024</t>
        </is>
      </c>
      <c r="D48" s="4" t="inlineStr">
        <is>
          <t xml:space="preserve"> </t>
        </is>
      </c>
    </row>
    <row r="49">
      <c r="A49" s="4" t="inlineStr">
        <is>
          <t>Maturity Date</t>
        </is>
      </c>
      <c r="C49" s="4" t="inlineStr">
        <is>
          <t>12/1/2024</t>
        </is>
      </c>
      <c r="D49" s="4" t="inlineStr">
        <is>
          <t xml:space="preserve"> </t>
        </is>
      </c>
    </row>
    <row r="50">
      <c r="A50" s="4" t="inlineStr">
        <is>
          <t>Interest</t>
        </is>
      </c>
      <c r="C50" s="10" t="n">
        <v>0.05</v>
      </c>
      <c r="D50" s="4" t="inlineStr">
        <is>
          <t xml:space="preserve"> </t>
        </is>
      </c>
    </row>
    <row r="51">
      <c r="A51" s="4" t="inlineStr">
        <is>
          <t>Balance</t>
        </is>
      </c>
      <c r="C51" s="6" t="n">
        <v>666666</v>
      </c>
      <c r="D51" s="4" t="inlineStr">
        <is>
          <t xml:space="preserve"> </t>
        </is>
      </c>
    </row>
    <row r="52">
      <c r="A52" s="4" t="inlineStr">
        <is>
          <t>Additions</t>
        </is>
      </c>
      <c r="C52" s="6" t="n">
        <v>666666</v>
      </c>
      <c r="D52" s="4" t="inlineStr">
        <is>
          <t xml:space="preserve"> </t>
        </is>
      </c>
    </row>
    <row r="53">
      <c r="A53" s="4" t="inlineStr">
        <is>
          <t>Clearthink Capital Partners 1 [Member]</t>
        </is>
      </c>
      <c r="C53" s="4" t="inlineStr">
        <is>
          <t xml:space="preserve"> </t>
        </is>
      </c>
      <c r="D53" s="4" t="inlineStr">
        <is>
          <t xml:space="preserve"> </t>
        </is>
      </c>
    </row>
    <row r="54">
      <c r="A54" s="4" t="inlineStr">
        <is>
          <t>Date</t>
        </is>
      </c>
      <c r="C54" s="4" t="inlineStr">
        <is>
          <t>5/24/2024</t>
        </is>
      </c>
      <c r="D54" s="4" t="inlineStr">
        <is>
          <t xml:space="preserve"> </t>
        </is>
      </c>
    </row>
    <row r="55">
      <c r="A55" s="4" t="inlineStr">
        <is>
          <t>Maturity Date</t>
        </is>
      </c>
      <c r="C55" s="4" t="inlineStr">
        <is>
          <t>1/24/2025</t>
        </is>
      </c>
      <c r="D55" s="4" t="inlineStr">
        <is>
          <t xml:space="preserve"> </t>
        </is>
      </c>
    </row>
    <row r="56">
      <c r="A56" s="4" t="inlineStr">
        <is>
          <t>Interest</t>
        </is>
      </c>
      <c r="C56" s="10" t="n">
        <v>0.12</v>
      </c>
      <c r="D56" s="4" t="inlineStr">
        <is>
          <t xml:space="preserve"> </t>
        </is>
      </c>
    </row>
    <row r="57">
      <c r="A57" s="4" t="inlineStr">
        <is>
          <t>Balance</t>
        </is>
      </c>
      <c r="C57" s="6" t="n">
        <v>110000</v>
      </c>
      <c r="D57" s="4" t="inlineStr">
        <is>
          <t xml:space="preserve"> </t>
        </is>
      </c>
    </row>
    <row r="58">
      <c r="A58" s="4" t="inlineStr">
        <is>
          <t>Additions</t>
        </is>
      </c>
      <c r="C58" s="6" t="n">
        <v>110000</v>
      </c>
      <c r="D58" s="4" t="inlineStr">
        <is>
          <t xml:space="preserve"> </t>
        </is>
      </c>
    </row>
    <row r="59">
      <c r="A59" s="4" t="inlineStr">
        <is>
          <t>Coventry Enterprises L L C 1 [Member]</t>
        </is>
      </c>
      <c r="C59" s="4" t="inlineStr">
        <is>
          <t xml:space="preserve"> </t>
        </is>
      </c>
      <c r="D59" s="4" t="inlineStr">
        <is>
          <t xml:space="preserve"> </t>
        </is>
      </c>
    </row>
    <row r="60">
      <c r="A60" s="4" t="inlineStr">
        <is>
          <t>Date</t>
        </is>
      </c>
      <c r="C60" s="4" t="inlineStr">
        <is>
          <t>6/14/2024</t>
        </is>
      </c>
      <c r="D60" s="4" t="inlineStr">
        <is>
          <t xml:space="preserve"> </t>
        </is>
      </c>
    </row>
    <row r="61">
      <c r="A61" s="4" t="inlineStr">
        <is>
          <t>Maturity Date</t>
        </is>
      </c>
      <c r="C61" s="4" t="inlineStr">
        <is>
          <t>5/15/2025</t>
        </is>
      </c>
      <c r="D61" s="4" t="inlineStr">
        <is>
          <t xml:space="preserve"> </t>
        </is>
      </c>
    </row>
    <row r="62">
      <c r="A62" s="4" t="inlineStr">
        <is>
          <t>Interest</t>
        </is>
      </c>
      <c r="C62" s="10" t="n">
        <v>0.1</v>
      </c>
      <c r="D62" s="4" t="inlineStr">
        <is>
          <t xml:space="preserve"> </t>
        </is>
      </c>
    </row>
    <row r="63">
      <c r="A63" s="4" t="inlineStr">
        <is>
          <t>Balance</t>
        </is>
      </c>
      <c r="C63" s="6" t="n">
        <v>100000</v>
      </c>
      <c r="D63" s="4" t="inlineStr">
        <is>
          <t xml:space="preserve"> </t>
        </is>
      </c>
    </row>
    <row r="64">
      <c r="A64" s="4" t="inlineStr">
        <is>
          <t>Additions</t>
        </is>
      </c>
      <c r="C64" s="6" t="n">
        <v>100000</v>
      </c>
      <c r="D64" s="4" t="inlineStr">
        <is>
          <t xml:space="preserve"> </t>
        </is>
      </c>
    </row>
    <row r="65"/>
    <row r="66">
      <c r="A66" s="4" t="inlineStr">
        <is>
          <t>[1]$314,284 was repaid in
    cash, $146,430 was forgiven along with $50,000 of accrued interest.</t>
        </is>
      </c>
    </row>
  </sheetData>
  <mergeCells count="3">
    <mergeCell ref="A1:B2"/>
    <mergeCell ref="A65:C65"/>
    <mergeCell ref="A66:C6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CONVERTIBLE NOTES PAYABLE (Details 1)</t>
        </is>
      </c>
      <c r="B1" s="2" t="inlineStr">
        <is>
          <t>6 Months Ended</t>
        </is>
      </c>
    </row>
    <row r="2">
      <c r="B2" s="2" t="inlineStr">
        <is>
          <t>Jun. 30, 2024 USD ($)</t>
        </is>
      </c>
    </row>
    <row r="3">
      <c r="A3" s="3" t="inlineStr">
        <is>
          <t>Debt Disclosure [Abstract]</t>
        </is>
      </c>
      <c r="B3" s="4" t="inlineStr">
        <is>
          <t xml:space="preserve"> </t>
        </is>
      </c>
    </row>
    <row r="4">
      <c r="A4" s="4" t="inlineStr">
        <is>
          <t>Balance at December 31, 2023</t>
        </is>
      </c>
      <c r="B4" s="6" t="n">
        <v>598306</v>
      </c>
    </row>
    <row r="5">
      <c r="A5" s="4" t="inlineStr">
        <is>
          <t>Increase to derivative due to new issuances</t>
        </is>
      </c>
      <c r="B5" s="5" t="n">
        <v>593950</v>
      </c>
    </row>
    <row r="6">
      <c r="A6" s="4" t="inlineStr">
        <is>
          <t>Decrease to derivative due to mark to market</t>
        </is>
      </c>
      <c r="B6" s="5" t="n">
        <v>-113184</v>
      </c>
    </row>
    <row r="7">
      <c r="A7" s="4" t="inlineStr">
        <is>
          <t>Decrease to derivative due to modification of conversion terms</t>
        </is>
      </c>
      <c r="B7" s="5" t="n">
        <v>-598306</v>
      </c>
    </row>
    <row r="8">
      <c r="A8" s="4" t="inlineStr">
        <is>
          <t>Balance at June 30, 2024</t>
        </is>
      </c>
      <c r="B8" s="6" t="n">
        <v>4807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3" customWidth="1" min="8" max="8"/>
    <col width="14" customWidth="1" min="9" max="9"/>
    <col width="80" customWidth="1" min="10" max="10"/>
    <col width="15" customWidth="1" min="11" max="11"/>
    <col width="14" customWidth="1" min="12" max="12"/>
    <col width="14" customWidth="1" min="13" max="13"/>
    <col width="14" customWidth="1" min="14" max="14"/>
    <col width="14" customWidth="1" min="15" max="15"/>
  </cols>
  <sheetData>
    <row r="1">
      <c r="A1" s="1" t="inlineStr">
        <is>
          <t>CONVERTIBLE NOTES PAYABLE (Details Narrative) - USD ($)</t>
        </is>
      </c>
      <c r="K1" s="2" t="inlineStr">
        <is>
          <t>6 Months Ended</t>
        </is>
      </c>
    </row>
    <row r="2">
      <c r="B2" s="2" t="inlineStr">
        <is>
          <t>Jun. 14, 2024</t>
        </is>
      </c>
      <c r="C2" s="2" t="inlineStr">
        <is>
          <t>May 29, 2024</t>
        </is>
      </c>
      <c r="D2" s="2" t="inlineStr">
        <is>
          <t>Feb. 15, 2024</t>
        </is>
      </c>
      <c r="E2" s="2" t="inlineStr">
        <is>
          <t>Feb. 12, 2024</t>
        </is>
      </c>
      <c r="F2" s="2" t="inlineStr">
        <is>
          <t>Oct. 26, 2023</t>
        </is>
      </c>
      <c r="G2" s="2" t="inlineStr">
        <is>
          <t>Jul. 31, 2023</t>
        </is>
      </c>
      <c r="H2" s="2" t="inlineStr">
        <is>
          <t>May 26, 2023</t>
        </is>
      </c>
      <c r="I2" s="2" t="inlineStr">
        <is>
          <t>Apr. 10, 2023</t>
        </is>
      </c>
      <c r="J2" s="2" t="inlineStr">
        <is>
          <t>Feb. 21, 2023</t>
        </is>
      </c>
      <c r="K2" s="2" t="inlineStr">
        <is>
          <t>Jun. 30, 2024</t>
        </is>
      </c>
      <c r="L2" s="2" t="inlineStr">
        <is>
          <t>Feb. 25, 2024</t>
        </is>
      </c>
      <c r="M2" s="2" t="inlineStr">
        <is>
          <t>Aug. 31, 2023</t>
        </is>
      </c>
      <c r="N2" s="2" t="inlineStr">
        <is>
          <t>Feb. 25, 2023</t>
        </is>
      </c>
      <c r="O2" s="2" t="inlineStr">
        <is>
          <t>Feb. 1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010370</v>
      </c>
      <c r="L4" s="4" t="inlineStr">
        <is>
          <t xml:space="preserve"> </t>
        </is>
      </c>
      <c r="M4" s="4" t="inlineStr">
        <is>
          <t xml:space="preserve"> </t>
        </is>
      </c>
      <c r="N4" s="4" t="inlineStr">
        <is>
          <t xml:space="preserve"> </t>
        </is>
      </c>
      <c r="O4" s="4" t="inlineStr">
        <is>
          <t xml:space="preserve"> </t>
        </is>
      </c>
    </row>
    <row r="5">
      <c r="A5" s="4" t="inlineStr">
        <is>
          <t>Total principal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368</v>
      </c>
      <c r="L5" s="4" t="inlineStr">
        <is>
          <t xml:space="preserve"> </t>
        </is>
      </c>
      <c r="M5" s="4" t="inlineStr">
        <is>
          <t xml:space="preserve"> </t>
        </is>
      </c>
      <c r="N5" s="4" t="inlineStr">
        <is>
          <t xml:space="preserve"> </t>
        </is>
      </c>
      <c r="O5" s="4" t="inlineStr">
        <is>
          <t xml:space="preserve"> </t>
        </is>
      </c>
    </row>
    <row r="6">
      <c r="A6" s="4" t="inlineStr">
        <is>
          <t>Clear Think Capital L L C [Member] | Clear Think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ncipal amount</t>
        </is>
      </c>
      <c r="B8" s="4" t="inlineStr">
        <is>
          <t xml:space="preserve"> </t>
        </is>
      </c>
      <c r="C8" s="4" t="inlineStr">
        <is>
          <t xml:space="preserve"> </t>
        </is>
      </c>
      <c r="D8" s="4" t="inlineStr">
        <is>
          <t xml:space="preserve"> </t>
        </is>
      </c>
      <c r="E8" s="6" t="n">
        <v>2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turity date</t>
        </is>
      </c>
      <c r="B9" s="4" t="inlineStr">
        <is>
          <t xml:space="preserve"> </t>
        </is>
      </c>
      <c r="C9" s="4" t="inlineStr">
        <is>
          <t xml:space="preserve"> </t>
        </is>
      </c>
      <c r="D9" s="4" t="inlineStr">
        <is>
          <t xml:space="preserve"> </t>
        </is>
      </c>
      <c r="E9" s="4" t="inlineStr">
        <is>
          <t>Nov. 12,  2024</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t>
        </is>
      </c>
      <c r="B10" s="4" t="inlineStr">
        <is>
          <t xml:space="preserve"> </t>
        </is>
      </c>
      <c r="C10" s="4" t="inlineStr">
        <is>
          <t xml:space="preserve"> </t>
        </is>
      </c>
      <c r="D10" s="4" t="inlineStr">
        <is>
          <t xml:space="preserve"> </t>
        </is>
      </c>
      <c r="E10" s="10" t="n">
        <v>0.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ump-sum interest payment</t>
        </is>
      </c>
      <c r="B11" s="4" t="inlineStr">
        <is>
          <t xml:space="preserve"> </t>
        </is>
      </c>
      <c r="C11" s="4" t="inlineStr">
        <is>
          <t xml:space="preserve"> </t>
        </is>
      </c>
      <c r="D11" s="4" t="inlineStr">
        <is>
          <t xml:space="preserve"> </t>
        </is>
      </c>
      <c r="E11" s="6" t="n">
        <v>26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incipal payments installments amount</t>
        </is>
      </c>
      <c r="B12" s="4" t="inlineStr">
        <is>
          <t xml:space="preserve"> </t>
        </is>
      </c>
      <c r="C12" s="4" t="inlineStr">
        <is>
          <t xml:space="preserve"> </t>
        </is>
      </c>
      <c r="D12" s="4" t="inlineStr">
        <is>
          <t xml:space="preserve"> </t>
        </is>
      </c>
      <c r="E12" s="5" t="n">
        <v>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ebruary Purchase Agreement [Member] | Walleye Opportunities Master Fund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ebruary Purchase Agreement [Member] | Walleye Opportunities Master Fund Ltd [Member] | Februa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 to purchase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943485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ul. 31,  2024</t>
        </is>
      </c>
      <c r="H20" s="4" t="inlineStr">
        <is>
          <t xml:space="preserve"> </t>
        </is>
      </c>
      <c r="I20" s="4" t="inlineStr">
        <is>
          <t xml:space="preserve"> </t>
        </is>
      </c>
      <c r="J20" s="4" t="inlineStr">
        <is>
          <t>Feb. 21,  2024</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riginal issue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2</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tible, 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389</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convers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he amendment changes the conversion price
to $0.03 and extends the maturity date to December 1, 2024.</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ebruary Purchase Agreement [Member] | Walleye Opportunities Master Fund Ltd [Member] | April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to purchase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766091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riginal issu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tible,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3</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ay Purchase Agreement [Member] | Walleye Opportunities Master Fund Ltd [Member] | Ma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1428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to purchase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406904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riginal issue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38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y Purchase Agreement [Member] | Walleye Opportunities Master Fund Ltd [Member] | March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00000</v>
      </c>
      <c r="K41" s="4" t="inlineStr">
        <is>
          <t xml:space="preserve"> </t>
        </is>
      </c>
      <c r="L41" s="6" t="n">
        <v>666666</v>
      </c>
      <c r="M41" s="4" t="inlineStr">
        <is>
          <t xml:space="preserve"> </t>
        </is>
      </c>
      <c r="N41" s="4" t="inlineStr">
        <is>
          <t xml:space="preserve"> </t>
        </is>
      </c>
      <c r="O41" s="6" t="n">
        <v>4000000</v>
      </c>
    </row>
    <row r="42">
      <c r="A42" s="4" t="inlineStr">
        <is>
          <t>Warrant to purchase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9434850</v>
      </c>
      <c r="K42" s="4" t="inlineStr">
        <is>
          <t xml:space="preserve"> </t>
        </is>
      </c>
      <c r="L42" s="4" t="inlineStr">
        <is>
          <t xml:space="preserve"> </t>
        </is>
      </c>
      <c r="M42" s="4" t="inlineStr">
        <is>
          <t xml:space="preserve"> </t>
        </is>
      </c>
      <c r="N42" s="5" t="n">
        <v>22222220</v>
      </c>
      <c r="O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0.03</v>
      </c>
      <c r="O43" s="4" t="inlineStr">
        <is>
          <t xml:space="preserve"> </t>
        </is>
      </c>
    </row>
    <row r="44">
      <c r="A44" s="4" t="inlineStr">
        <is>
          <t>August Purchase Agreement [Member] | Coventry Enterprises L L C [Member] | August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amount</t>
        </is>
      </c>
      <c r="B46" s="6" t="n">
        <v>100000</v>
      </c>
      <c r="C46" s="4" t="inlineStr">
        <is>
          <t xml:space="preserve"> </t>
        </is>
      </c>
      <c r="D46" s="4" t="inlineStr">
        <is>
          <t xml:space="preserve"> </t>
        </is>
      </c>
      <c r="E46" s="4" t="inlineStr">
        <is>
          <t xml:space="preserve"> </t>
        </is>
      </c>
      <c r="F46" s="4" t="inlineStr">
        <is>
          <t xml:space="preserve"> </t>
        </is>
      </c>
      <c r="G46" s="6" t="n">
        <v>5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1</v>
      </c>
      <c r="N47" s="4" t="inlineStr">
        <is>
          <t xml:space="preserve"> </t>
        </is>
      </c>
      <c r="O47" s="4" t="inlineStr">
        <is>
          <t xml:space="preserve"> </t>
        </is>
      </c>
    </row>
    <row r="48">
      <c r="A48" s="4" t="inlineStr">
        <is>
          <t>Original issue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1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5" t="n">
        <v>21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mount of each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8571</v>
      </c>
      <c r="N51" s="4" t="inlineStr">
        <is>
          <t xml:space="preserve"> </t>
        </is>
      </c>
      <c r="O51" s="4" t="inlineStr">
        <is>
          <t xml:space="preserve"> </t>
        </is>
      </c>
    </row>
    <row r="52">
      <c r="A52" s="4" t="inlineStr">
        <is>
          <t>Original issue discount</t>
        </is>
      </c>
      <c r="B52" s="5" t="n">
        <v>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ugust Purchase Agreement [Member] | Coventry Enterprises L L C [Member] | August Note [Member] | Commitments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s issued</t>
        </is>
      </c>
      <c r="B55" s="6" t="n">
        <v>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ctober Purchase Agreement [Member] | G S Capital Partners [Member] | October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6" t="n">
        <v>66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mount of each note</t>
        </is>
      </c>
      <c r="B59" s="4" t="inlineStr">
        <is>
          <t xml:space="preserve"> </t>
        </is>
      </c>
      <c r="C59" s="4" t="inlineStr">
        <is>
          <t xml:space="preserve"> </t>
        </is>
      </c>
      <c r="D59" s="4" t="inlineStr">
        <is>
          <t xml:space="preserve"> </t>
        </is>
      </c>
      <c r="E59" s="4" t="inlineStr">
        <is>
          <t xml:space="preserve"> </t>
        </is>
      </c>
      <c r="F59" s="5" t="n">
        <v>33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riginal issue discount</t>
        </is>
      </c>
      <c r="B60" s="4" t="inlineStr">
        <is>
          <t xml:space="preserve"> </t>
        </is>
      </c>
      <c r="C60" s="4" t="inlineStr">
        <is>
          <t xml:space="preserve"> </t>
        </is>
      </c>
      <c r="D60" s="4" t="inlineStr">
        <is>
          <t xml:space="preserve"> </t>
        </is>
      </c>
      <c r="E60" s="4" t="inlineStr">
        <is>
          <t xml:space="preserve"> </t>
        </is>
      </c>
      <c r="F60" s="5" t="n">
        <v>3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urchase price</t>
        </is>
      </c>
      <c r="B61" s="4" t="inlineStr">
        <is>
          <t xml:space="preserve"> </t>
        </is>
      </c>
      <c r="C61" s="4" t="inlineStr">
        <is>
          <t xml:space="preserve"> </t>
        </is>
      </c>
      <c r="D61" s="4" t="inlineStr">
        <is>
          <t xml:space="preserve"> </t>
        </is>
      </c>
      <c r="E61" s="4" t="inlineStr">
        <is>
          <t xml:space="preserve"> </t>
        </is>
      </c>
      <c r="F61" s="6" t="n">
        <v>3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price</t>
        </is>
      </c>
      <c r="B62" s="4" t="inlineStr">
        <is>
          <t xml:space="preserve"> </t>
        </is>
      </c>
      <c r="C62" s="4" t="inlineStr">
        <is>
          <t xml:space="preserve"> </t>
        </is>
      </c>
      <c r="D62" s="4" t="inlineStr">
        <is>
          <t xml:space="preserve"> </t>
        </is>
      </c>
      <c r="E62" s="4" t="inlineStr">
        <is>
          <t xml:space="preserve"> </t>
        </is>
      </c>
      <c r="F62" s="7" t="n">
        <v>0.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ctober Purchase Agreement [Member] | G S Capital Partners [Member] | October Note [Member] | First Note Commitments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6" t="n">
        <v>8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ctober Purchase Agreement [Member] | G S Capital Partners [Member] | October Note [Member] | Returnable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6" t="n">
        <v>7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quired shares to issue</t>
        </is>
      </c>
      <c r="B69" s="4" t="inlineStr">
        <is>
          <t xml:space="preserve"> </t>
        </is>
      </c>
      <c r="C69" s="4" t="inlineStr">
        <is>
          <t xml:space="preserve"> </t>
        </is>
      </c>
      <c r="D69" s="4" t="inlineStr">
        <is>
          <t xml:space="preserve"> </t>
        </is>
      </c>
      <c r="E69" s="4" t="inlineStr">
        <is>
          <t xml:space="preserve"> </t>
        </is>
      </c>
      <c r="F69" s="5" t="n">
        <v>15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 P A [Member] | Clear Think Capital L L C [Member] | Clear Think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incipal amount</t>
        </is>
      </c>
      <c r="B72" s="4" t="inlineStr">
        <is>
          <t xml:space="preserve"> </t>
        </is>
      </c>
      <c r="C72" s="4" t="inlineStr">
        <is>
          <t xml:space="preserve"> </t>
        </is>
      </c>
      <c r="D72" s="4" t="inlineStr">
        <is>
          <t xml:space="preserve"> </t>
        </is>
      </c>
      <c r="E72" s="5" t="n">
        <v>44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mount of each note</t>
        </is>
      </c>
      <c r="B73" s="4" t="inlineStr">
        <is>
          <t xml:space="preserve"> </t>
        </is>
      </c>
      <c r="C73" s="4" t="inlineStr">
        <is>
          <t xml:space="preserve"> </t>
        </is>
      </c>
      <c r="D73" s="4" t="inlineStr">
        <is>
          <t xml:space="preserve"> </t>
        </is>
      </c>
      <c r="E73" s="5" t="n">
        <v>22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riginal issue discount</t>
        </is>
      </c>
      <c r="B74" s="4" t="inlineStr">
        <is>
          <t xml:space="preserve"> </t>
        </is>
      </c>
      <c r="C74" s="4" t="inlineStr">
        <is>
          <t xml:space="preserve"> </t>
        </is>
      </c>
      <c r="D74" s="4" t="inlineStr">
        <is>
          <t xml:space="preserve"> </t>
        </is>
      </c>
      <c r="E74" s="5" t="n">
        <v>2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urchase price</t>
        </is>
      </c>
      <c r="B75" s="4" t="inlineStr">
        <is>
          <t xml:space="preserve"> </t>
        </is>
      </c>
      <c r="C75" s="4" t="inlineStr">
        <is>
          <t xml:space="preserve"> </t>
        </is>
      </c>
      <c r="D75" s="4" t="inlineStr">
        <is>
          <t xml:space="preserve"> </t>
        </is>
      </c>
      <c r="E75" s="5" t="n">
        <v>2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 P A [Member] | Clear Think Capital L L C [Member] | Clear Think Note [Member] | Returnable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issued</t>
        </is>
      </c>
      <c r="B78" s="4" t="inlineStr">
        <is>
          <t xml:space="preserve"> </t>
        </is>
      </c>
      <c r="C78" s="4" t="inlineStr">
        <is>
          <t xml:space="preserve"> </t>
        </is>
      </c>
      <c r="D78" s="4" t="inlineStr">
        <is>
          <t xml:space="preserve"> </t>
        </is>
      </c>
      <c r="E78" s="5" t="n">
        <v>2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 P A [Member] | Clear Think Capital L L C [Member] | Clear Think Note [Member] | Commitments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hares issued</t>
        </is>
      </c>
      <c r="B81" s="4" t="inlineStr">
        <is>
          <t xml:space="preserve"> </t>
        </is>
      </c>
      <c r="C81" s="4" t="inlineStr">
        <is>
          <t xml:space="preserve"> </t>
        </is>
      </c>
      <c r="D81" s="4" t="inlineStr">
        <is>
          <t xml:space="preserve"> </t>
        </is>
      </c>
      <c r="E81" s="6" t="n">
        <v>31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 P A [Member] | Inves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incipal amount</t>
        </is>
      </c>
      <c r="B84" s="4" t="inlineStr">
        <is>
          <t xml:space="preserve"> </t>
        </is>
      </c>
      <c r="C84" s="6" t="n">
        <v>11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mount of each note</t>
        </is>
      </c>
      <c r="B85" s="4" t="inlineStr">
        <is>
          <t xml:space="preserve"> </t>
        </is>
      </c>
      <c r="C85" s="5" t="n">
        <v>11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riginal issue discount</t>
        </is>
      </c>
      <c r="B86" s="4" t="inlineStr">
        <is>
          <t xml:space="preserve"> </t>
        </is>
      </c>
      <c r="C86" s="5" t="n">
        <v>1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urchase price</t>
        </is>
      </c>
      <c r="B87" s="4" t="inlineStr">
        <is>
          <t xml:space="preserve"> </t>
        </is>
      </c>
      <c r="C87" s="6" t="n">
        <v>11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Trillium Agreement [Member] | Trillium Partners L P [Member] | Trillium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incipal amount</t>
        </is>
      </c>
      <c r="B90" s="4" t="inlineStr">
        <is>
          <t xml:space="preserve"> </t>
        </is>
      </c>
      <c r="C90" s="4" t="inlineStr">
        <is>
          <t xml:space="preserve"> </t>
        </is>
      </c>
      <c r="D90" s="6" t="n">
        <v>58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Maturity date</t>
        </is>
      </c>
      <c r="B91" s="4" t="inlineStr">
        <is>
          <t xml:space="preserve"> </t>
        </is>
      </c>
      <c r="C91" s="4" t="inlineStr">
        <is>
          <t xml:space="preserve"> </t>
        </is>
      </c>
      <c r="D91" s="4" t="inlineStr">
        <is>
          <t>Jan. 15,  2025</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riginal issue discount</t>
        </is>
      </c>
      <c r="B92" s="4" t="inlineStr">
        <is>
          <t xml:space="preserve"> </t>
        </is>
      </c>
      <c r="C92" s="4" t="inlineStr">
        <is>
          <t xml:space="preserve"> </t>
        </is>
      </c>
      <c r="D92" s="6" t="n">
        <v>875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incipal payments installments amount</t>
        </is>
      </c>
      <c r="B93" s="4" t="inlineStr">
        <is>
          <t xml:space="preserve"> </t>
        </is>
      </c>
      <c r="C93" s="4" t="inlineStr">
        <is>
          <t xml:space="preserve"> </t>
        </is>
      </c>
      <c r="D93" s="5" t="n">
        <v>9114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otal principal payments</t>
        </is>
      </c>
      <c r="B94" s="4" t="inlineStr">
        <is>
          <t xml:space="preserve"> </t>
        </is>
      </c>
      <c r="C94" s="4" t="inlineStr">
        <is>
          <t xml:space="preserve"> </t>
        </is>
      </c>
      <c r="D94" s="5" t="n">
        <v>638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rillium Agreement [Member] | Trillium Partners L P [Member] | Trillium Note [Member] | Commitments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hares issued</t>
        </is>
      </c>
      <c r="B97" s="4" t="inlineStr">
        <is>
          <t xml:space="preserve"> </t>
        </is>
      </c>
      <c r="C97" s="4" t="inlineStr">
        <is>
          <t xml:space="preserve"> </t>
        </is>
      </c>
      <c r="D97" s="6" t="n">
        <v>4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 T A R T A Purchase Agreement [Member] | Invest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hares price</t>
        </is>
      </c>
      <c r="B100" s="4" t="inlineStr">
        <is>
          <t xml:space="preserve"> </t>
        </is>
      </c>
      <c r="C100" s="7" t="n">
        <v>0.0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hares issued</t>
        </is>
      </c>
      <c r="B101" s="4" t="inlineStr">
        <is>
          <t xml:space="preserve"> </t>
        </is>
      </c>
      <c r="C101" s="6" t="n">
        <v>5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 T A R T A Purchase Agreement [Member] | Investor [Member] | Commitments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hares issued</t>
        </is>
      </c>
      <c r="B104" s="4" t="inlineStr">
        <is>
          <t xml:space="preserve"> </t>
        </is>
      </c>
      <c r="C104" s="5" t="n">
        <v>5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hares issued, value</t>
        </is>
      </c>
      <c r="B105" s="4" t="inlineStr">
        <is>
          <t xml:space="preserve"> </t>
        </is>
      </c>
      <c r="C105" s="6" t="n">
        <v>5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6 Months Ended</t>
        </is>
      </c>
    </row>
    <row r="2">
      <c r="B2" s="2" t="inlineStr">
        <is>
          <t>Jun. 30, 2024</t>
        </is>
      </c>
      <c r="C2" s="2" t="inlineStr">
        <is>
          <t>Jun. 30, 2023</t>
        </is>
      </c>
      <c r="D2" s="2" t="inlineStr">
        <is>
          <t>Dec. 31, 2023</t>
        </is>
      </c>
      <c r="E2" s="2" t="inlineStr">
        <is>
          <t>Sep. 30, 2023</t>
        </is>
      </c>
    </row>
    <row r="3">
      <c r="A3" s="4" t="inlineStr">
        <is>
          <t>Due to management value</t>
        </is>
      </c>
      <c r="B3" s="6" t="n">
        <v>754344</v>
      </c>
      <c r="C3" s="4" t="inlineStr">
        <is>
          <t xml:space="preserve"> </t>
        </is>
      </c>
      <c r="D3" s="6" t="n">
        <v>549946</v>
      </c>
      <c r="E3" s="4" t="inlineStr">
        <is>
          <t xml:space="preserve"> </t>
        </is>
      </c>
    </row>
    <row r="4">
      <c r="A4" s="4" t="inlineStr">
        <is>
          <t>Note payable descriptins</t>
        </is>
      </c>
      <c r="B4" s="4" t="inlineStr">
        <is>
          <t>(i)
$2,000,000 was paid on the Morocco Closing Date and (ii) the remaining $4,500,000 is to be paid to Ecosynergie Group over a period of
ten (10) months from the Morocco Closing Date. To date no additional payments have been made.</t>
        </is>
      </c>
      <c r="C4" s="4" t="inlineStr">
        <is>
          <t xml:space="preserve"> </t>
        </is>
      </c>
      <c r="D4" s="4" t="inlineStr">
        <is>
          <t xml:space="preserve"> </t>
        </is>
      </c>
      <c r="E4" s="4" t="inlineStr">
        <is>
          <t xml:space="preserve"> </t>
        </is>
      </c>
    </row>
    <row r="5">
      <c r="A5" s="4" t="inlineStr">
        <is>
          <t>Morocco Acquisition [Member]</t>
        </is>
      </c>
      <c r="B5" s="4" t="inlineStr">
        <is>
          <t xml:space="preserve"> </t>
        </is>
      </c>
      <c r="C5" s="4" t="inlineStr">
        <is>
          <t xml:space="preserve"> </t>
        </is>
      </c>
      <c r="D5" s="4" t="inlineStr">
        <is>
          <t xml:space="preserve"> </t>
        </is>
      </c>
      <c r="E5" s="4" t="inlineStr">
        <is>
          <t xml:space="preserve"> </t>
        </is>
      </c>
    </row>
    <row r="6">
      <c r="A6" s="4" t="inlineStr">
        <is>
          <t>Paid aggregate purchase price</t>
        </is>
      </c>
      <c r="B6" s="6" t="n">
        <v>6500000</v>
      </c>
      <c r="C6" s="4" t="inlineStr">
        <is>
          <t xml:space="preserve"> </t>
        </is>
      </c>
      <c r="D6" s="4" t="inlineStr">
        <is>
          <t xml:space="preserve"> </t>
        </is>
      </c>
      <c r="E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row>
    <row r="8">
      <c r="A8" s="4" t="inlineStr">
        <is>
          <t>Accrued compensation value</t>
        </is>
      </c>
      <c r="B8" s="6" t="n">
        <v>229000</v>
      </c>
      <c r="C8" s="6" t="n">
        <v>189000</v>
      </c>
      <c r="D8" s="4" t="inlineStr">
        <is>
          <t xml:space="preserve"> </t>
        </is>
      </c>
      <c r="E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row>
    <row r="10">
      <c r="A10" s="4" t="inlineStr">
        <is>
          <t>Consulting agreement descriptins</t>
        </is>
      </c>
      <c r="B10" s="4" t="inlineStr">
        <is>
          <t>The Company entered
into a consulting agreement with Rachel Boulds, effective as of May 1, 2021, to serve as part-time Chief Financial Officer for compensation
of $5,000 per month, which increased to $7,500 in June 2023.</t>
        </is>
      </c>
      <c r="C10" s="4" t="inlineStr">
        <is>
          <t xml:space="preserve"> </t>
        </is>
      </c>
      <c r="D10" s="4" t="inlineStr">
        <is>
          <t xml:space="preserve"> </t>
        </is>
      </c>
      <c r="E10" s="4" t="inlineStr">
        <is>
          <t xml:space="preserve"> </t>
        </is>
      </c>
    </row>
    <row r="11">
      <c r="A11" s="4" t="inlineStr">
        <is>
          <t>Chief Revenue Officer [Member]</t>
        </is>
      </c>
      <c r="B11" s="4" t="inlineStr">
        <is>
          <t xml:space="preserve"> </t>
        </is>
      </c>
      <c r="C11" s="4" t="inlineStr">
        <is>
          <t xml:space="preserve"> </t>
        </is>
      </c>
      <c r="D11" s="4" t="inlineStr">
        <is>
          <t xml:space="preserve"> </t>
        </is>
      </c>
      <c r="E11" s="4" t="inlineStr">
        <is>
          <t xml:space="preserve"> </t>
        </is>
      </c>
    </row>
    <row r="12">
      <c r="A12" s="4" t="inlineStr">
        <is>
          <t>Accrued compensation value</t>
        </is>
      </c>
      <c r="B12" s="6" t="n">
        <v>17500</v>
      </c>
      <c r="C12" s="5" t="n">
        <v>17500</v>
      </c>
      <c r="D12" s="4" t="inlineStr">
        <is>
          <t xml:space="preserve"> </t>
        </is>
      </c>
      <c r="E12" s="4" t="inlineStr">
        <is>
          <t xml:space="preserve"> </t>
        </is>
      </c>
    </row>
    <row r="13">
      <c r="A13" s="4" t="inlineStr">
        <is>
          <t>Former C T O [Member]</t>
        </is>
      </c>
      <c r="B13" s="4" t="inlineStr">
        <is>
          <t xml:space="preserve"> </t>
        </is>
      </c>
      <c r="C13" s="4" t="inlineStr">
        <is>
          <t xml:space="preserve"> </t>
        </is>
      </c>
      <c r="D13" s="4" t="inlineStr">
        <is>
          <t xml:space="preserve"> </t>
        </is>
      </c>
      <c r="E13" s="4" t="inlineStr">
        <is>
          <t xml:space="preserve"> </t>
        </is>
      </c>
    </row>
    <row r="14">
      <c r="A14" s="4" t="inlineStr">
        <is>
          <t>Accrued compensation value</t>
        </is>
      </c>
      <c r="B14" s="5" t="n">
        <v>60000</v>
      </c>
      <c r="C14" s="5" t="n">
        <v>60000</v>
      </c>
      <c r="D14" s="4" t="inlineStr">
        <is>
          <t xml:space="preserve"> </t>
        </is>
      </c>
      <c r="E14" s="4" t="inlineStr">
        <is>
          <t xml:space="preserve"> </t>
        </is>
      </c>
    </row>
    <row r="15">
      <c r="A15" s="4" t="inlineStr">
        <is>
          <t>Michael Dorsey Direct [Member]</t>
        </is>
      </c>
      <c r="B15" s="4" t="inlineStr">
        <is>
          <t xml:space="preserve"> </t>
        </is>
      </c>
      <c r="C15" s="4" t="inlineStr">
        <is>
          <t xml:space="preserve"> </t>
        </is>
      </c>
      <c r="D15" s="4" t="inlineStr">
        <is>
          <t xml:space="preserve"> </t>
        </is>
      </c>
      <c r="E15" s="4" t="inlineStr">
        <is>
          <t xml:space="preserve"> </t>
        </is>
      </c>
    </row>
    <row r="16">
      <c r="A16" s="4" t="inlineStr">
        <is>
          <t>Director fees</t>
        </is>
      </c>
      <c r="B16" s="5" t="n">
        <v>9000</v>
      </c>
      <c r="C16" s="5" t="n">
        <v>9000</v>
      </c>
      <c r="D16" s="4" t="inlineStr">
        <is>
          <t xml:space="preserve"> </t>
        </is>
      </c>
      <c r="E16" s="4" t="inlineStr">
        <is>
          <t xml:space="preserve"> </t>
        </is>
      </c>
    </row>
    <row r="17">
      <c r="A17" s="4" t="inlineStr">
        <is>
          <t>Greg Boehmer Director [Member]</t>
        </is>
      </c>
      <c r="B17" s="4" t="inlineStr">
        <is>
          <t xml:space="preserve"> </t>
        </is>
      </c>
      <c r="C17" s="4" t="inlineStr">
        <is>
          <t xml:space="preserve"> </t>
        </is>
      </c>
      <c r="D17" s="4" t="inlineStr">
        <is>
          <t xml:space="preserve"> </t>
        </is>
      </c>
      <c r="E17" s="4" t="inlineStr">
        <is>
          <t xml:space="preserve"> </t>
        </is>
      </c>
    </row>
    <row r="18">
      <c r="A18" s="4" t="inlineStr">
        <is>
          <t>Director fees</t>
        </is>
      </c>
      <c r="B18" s="5" t="n">
        <v>9000</v>
      </c>
      <c r="C18" s="5" t="n">
        <v>9000</v>
      </c>
      <c r="D18" s="4" t="inlineStr">
        <is>
          <t xml:space="preserve"> </t>
        </is>
      </c>
      <c r="E18" s="4" t="inlineStr">
        <is>
          <t xml:space="preserve"> </t>
        </is>
      </c>
    </row>
    <row r="19">
      <c r="A19" s="4" t="inlineStr">
        <is>
          <t>Consulting services</t>
        </is>
      </c>
      <c r="B19" s="5" t="n">
        <v>6000</v>
      </c>
      <c r="C19" s="5" t="n">
        <v>0</v>
      </c>
      <c r="D19" s="4" t="inlineStr">
        <is>
          <t xml:space="preserve"> </t>
        </is>
      </c>
      <c r="E19" s="4" t="inlineStr">
        <is>
          <t xml:space="preserve"> </t>
        </is>
      </c>
    </row>
    <row r="20">
      <c r="A20" s="4" t="inlineStr">
        <is>
          <t>Bart Fisher Director [Member]</t>
        </is>
      </c>
      <c r="B20" s="4" t="inlineStr">
        <is>
          <t xml:space="preserve"> </t>
        </is>
      </c>
      <c r="C20" s="4" t="inlineStr">
        <is>
          <t xml:space="preserve"> </t>
        </is>
      </c>
      <c r="D20" s="4" t="inlineStr">
        <is>
          <t xml:space="preserve"> </t>
        </is>
      </c>
      <c r="E20" s="4" t="inlineStr">
        <is>
          <t xml:space="preserve"> </t>
        </is>
      </c>
    </row>
    <row r="21">
      <c r="A21" s="4" t="inlineStr">
        <is>
          <t>Director fees</t>
        </is>
      </c>
      <c r="B21" s="6" t="n">
        <v>9000</v>
      </c>
      <c r="C21" s="6" t="n">
        <v>9000</v>
      </c>
      <c r="D21" s="4" t="inlineStr">
        <is>
          <t xml:space="preserve"> </t>
        </is>
      </c>
      <c r="E21" s="4" t="inlineStr">
        <is>
          <t xml:space="preserve"> </t>
        </is>
      </c>
    </row>
    <row r="22">
      <c r="A22" s="4" t="inlineStr">
        <is>
          <t>Green Invest Solutions Ltd [Member]</t>
        </is>
      </c>
      <c r="B22" s="4" t="inlineStr">
        <is>
          <t xml:space="preserve"> </t>
        </is>
      </c>
      <c r="C22" s="4" t="inlineStr">
        <is>
          <t xml:space="preserve"> </t>
        </is>
      </c>
      <c r="D22" s="4" t="inlineStr">
        <is>
          <t xml:space="preserve"> </t>
        </is>
      </c>
      <c r="E22" s="4" t="inlineStr">
        <is>
          <t xml:space="preserve"> </t>
        </is>
      </c>
    </row>
    <row r="23">
      <c r="A23" s="4" t="inlineStr">
        <is>
          <t>Other loans payable</t>
        </is>
      </c>
      <c r="B23" s="4" t="inlineStr">
        <is>
          <t xml:space="preserve"> </t>
        </is>
      </c>
      <c r="C23" s="4" t="inlineStr">
        <is>
          <t xml:space="preserve"> </t>
        </is>
      </c>
      <c r="D23" s="4" t="inlineStr">
        <is>
          <t xml:space="preserve"> </t>
        </is>
      </c>
      <c r="E23" s="6" t="n">
        <v>7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455</v>
      </c>
      <c r="C4" s="6" t="n">
        <v>161297</v>
      </c>
      <c r="D4" s="6" t="n">
        <v>73147</v>
      </c>
      <c r="E4" s="6" t="n">
        <v>161297</v>
      </c>
    </row>
    <row r="5">
      <c r="A5" s="4" t="inlineStr">
        <is>
          <t>Cost of revenue</t>
        </is>
      </c>
      <c r="B5" s="5" t="n">
        <v>12100</v>
      </c>
      <c r="C5" s="5" t="n">
        <v>33862</v>
      </c>
      <c r="D5" s="5" t="n">
        <v>9115</v>
      </c>
      <c r="E5" s="5" t="n">
        <v>33862</v>
      </c>
    </row>
    <row r="6">
      <c r="A6" s="4" t="inlineStr">
        <is>
          <t>Gross margin</t>
        </is>
      </c>
      <c r="B6" s="5" t="n">
        <v>11355</v>
      </c>
      <c r="C6" s="5" t="n">
        <v>127435</v>
      </c>
      <c r="D6" s="5" t="n">
        <v>64032</v>
      </c>
      <c r="E6" s="5" t="n">
        <v>1274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nsulting</t>
        </is>
      </c>
      <c r="B8" s="5" t="n">
        <v>222713</v>
      </c>
      <c r="C8" s="5" t="n">
        <v>150773</v>
      </c>
      <c r="D8" s="5" t="n">
        <v>606945</v>
      </c>
      <c r="E8" s="5" t="n">
        <v>694498</v>
      </c>
    </row>
    <row r="9">
      <c r="A9" s="4" t="inlineStr">
        <is>
          <t>Advertising and promotion</t>
        </is>
      </c>
      <c r="B9" s="5" t="n">
        <v>30044</v>
      </c>
      <c r="C9" s="4" t="inlineStr">
        <is>
          <t xml:space="preserve"> </t>
        </is>
      </c>
      <c r="D9" s="5" t="n">
        <v>60716</v>
      </c>
      <c r="E9" s="4" t="inlineStr">
        <is>
          <t xml:space="preserve"> </t>
        </is>
      </c>
    </row>
    <row r="10">
      <c r="A10" s="4" t="inlineStr">
        <is>
          <t>Development expense</t>
        </is>
      </c>
      <c r="B10" s="5" t="n">
        <v>20858</v>
      </c>
      <c r="C10" s="4" t="inlineStr">
        <is>
          <t xml:space="preserve"> </t>
        </is>
      </c>
      <c r="D10" s="5" t="n">
        <v>49373</v>
      </c>
      <c r="E10" s="4" t="inlineStr">
        <is>
          <t xml:space="preserve"> </t>
        </is>
      </c>
    </row>
    <row r="11">
      <c r="A11" s="4" t="inlineStr">
        <is>
          <t>Professional fees</t>
        </is>
      </c>
      <c r="B11" s="5" t="n">
        <v>-79255</v>
      </c>
      <c r="C11" s="5" t="n">
        <v>125814</v>
      </c>
      <c r="D11" s="5" t="n">
        <v>322650</v>
      </c>
      <c r="E11" s="5" t="n">
        <v>541560</v>
      </c>
    </row>
    <row r="12">
      <c r="A12" s="4" t="inlineStr">
        <is>
          <t>Payroll expense</t>
        </is>
      </c>
      <c r="B12" s="5" t="n">
        <v>328892</v>
      </c>
      <c r="C12" s="5" t="n">
        <v>358140</v>
      </c>
      <c r="D12" s="5" t="n">
        <v>630438</v>
      </c>
      <c r="E12" s="5" t="n">
        <v>532264</v>
      </c>
    </row>
    <row r="13">
      <c r="A13" s="4" t="inlineStr">
        <is>
          <t>Director fees</t>
        </is>
      </c>
      <c r="B13" s="5" t="n">
        <v>27992</v>
      </c>
      <c r="C13" s="5" t="n">
        <v>13500</v>
      </c>
      <c r="D13" s="5" t="n">
        <v>41992</v>
      </c>
      <c r="E13" s="5" t="n">
        <v>88000</v>
      </c>
    </row>
    <row r="14">
      <c r="A14" s="4" t="inlineStr">
        <is>
          <t>General and administration expenses</t>
        </is>
      </c>
      <c r="B14" s="5" t="n">
        <v>333924</v>
      </c>
      <c r="C14" s="5" t="n">
        <v>510856</v>
      </c>
      <c r="D14" s="5" t="n">
        <v>662464</v>
      </c>
      <c r="E14" s="5" t="n">
        <v>760803</v>
      </c>
    </row>
    <row r="15">
      <c r="A15" s="4" t="inlineStr">
        <is>
          <t>Total operating expense</t>
        </is>
      </c>
      <c r="B15" s="5" t="n">
        <v>885168</v>
      </c>
      <c r="C15" s="5" t="n">
        <v>1159083</v>
      </c>
      <c r="D15" s="5" t="n">
        <v>2374578</v>
      </c>
      <c r="E15" s="5" t="n">
        <v>2617125</v>
      </c>
    </row>
    <row r="16">
      <c r="A16" s="4" t="inlineStr">
        <is>
          <t>Loss from Operations</t>
        </is>
      </c>
      <c r="B16" s="5" t="n">
        <v>-873813</v>
      </c>
      <c r="C16" s="5" t="n">
        <v>-1031648</v>
      </c>
      <c r="D16" s="5" t="n">
        <v>-2310546</v>
      </c>
      <c r="E16" s="5" t="n">
        <v>-248969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883764</v>
      </c>
      <c r="C18" s="5" t="n">
        <v>-1281497</v>
      </c>
      <c r="D18" s="5" t="n">
        <v>-2366562</v>
      </c>
      <c r="E18" s="5" t="n">
        <v>-1709153</v>
      </c>
    </row>
    <row r="19">
      <c r="A19" s="4" t="inlineStr">
        <is>
          <t>Change in fair value of derivative</t>
        </is>
      </c>
      <c r="B19" s="5" t="n">
        <v>113184</v>
      </c>
      <c r="C19" s="5" t="n">
        <v>-544606</v>
      </c>
      <c r="D19" s="5" t="n">
        <v>711490</v>
      </c>
      <c r="E19" s="5" t="n">
        <v>1136079</v>
      </c>
    </row>
    <row r="20">
      <c r="A20" s="4" t="inlineStr">
        <is>
          <t>Loss on debt issuance</t>
        </is>
      </c>
      <c r="B20" s="5" t="n">
        <v>-281450</v>
      </c>
      <c r="C20" s="5" t="n">
        <v>-180537</v>
      </c>
      <c r="D20" s="5" t="n">
        <v>-357140</v>
      </c>
      <c r="E20" s="5" t="n">
        <v>-2676526</v>
      </c>
    </row>
    <row r="21">
      <c r="A21" s="4" t="inlineStr">
        <is>
          <t>Gain on conversion of debt</t>
        </is>
      </c>
      <c r="B21" s="4" t="inlineStr">
        <is>
          <t xml:space="preserve"> </t>
        </is>
      </c>
      <c r="C21" s="5" t="n">
        <v>260882</v>
      </c>
      <c r="D21" s="4" t="inlineStr">
        <is>
          <t xml:space="preserve"> </t>
        </is>
      </c>
      <c r="E21" s="5" t="n">
        <v>260882</v>
      </c>
    </row>
    <row r="22">
      <c r="A22" s="4" t="inlineStr">
        <is>
          <t>Gain on extinguishment of debt</t>
        </is>
      </c>
      <c r="B22" s="5" t="n">
        <v>20000</v>
      </c>
      <c r="C22" s="5" t="n">
        <v>17500</v>
      </c>
      <c r="D22" s="5" t="n">
        <v>216430</v>
      </c>
      <c r="E22" s="5" t="n">
        <v>17500</v>
      </c>
    </row>
    <row r="23">
      <c r="A23" s="4" t="inlineStr">
        <is>
          <t>Other income</t>
        </is>
      </c>
      <c r="B23" s="5" t="n">
        <v>475</v>
      </c>
      <c r="C23" s="4" t="inlineStr">
        <is>
          <t xml:space="preserve"> </t>
        </is>
      </c>
      <c r="D23" s="4" t="inlineStr">
        <is>
          <t xml:space="preserve"> </t>
        </is>
      </c>
      <c r="E23" s="4" t="inlineStr">
        <is>
          <t xml:space="preserve"> </t>
        </is>
      </c>
    </row>
    <row r="24">
      <c r="A24" s="4" t="inlineStr">
        <is>
          <t>Total other expense</t>
        </is>
      </c>
      <c r="B24" s="5" t="n">
        <v>-1031555</v>
      </c>
      <c r="C24" s="5" t="n">
        <v>-1728258</v>
      </c>
      <c r="D24" s="5" t="n">
        <v>-1795782</v>
      </c>
      <c r="E24" s="5" t="n">
        <v>-2971218</v>
      </c>
    </row>
    <row r="25">
      <c r="A25" s="4" t="inlineStr">
        <is>
          <t>Net loss before provision for income tax</t>
        </is>
      </c>
      <c r="B25" s="5" t="n">
        <v>-1905368</v>
      </c>
      <c r="C25" s="5" t="n">
        <v>-2759906</v>
      </c>
      <c r="D25" s="5" t="n">
        <v>-4106328</v>
      </c>
      <c r="E25" s="5" t="n">
        <v>-5460908</v>
      </c>
    </row>
    <row r="26">
      <c r="A26" s="4" t="inlineStr">
        <is>
          <t>Provision for income tax expense</t>
        </is>
      </c>
      <c r="B26" s="4" t="inlineStr">
        <is>
          <t xml:space="preserve"> </t>
        </is>
      </c>
      <c r="C26" s="4" t="inlineStr">
        <is>
          <t xml:space="preserve"> </t>
        </is>
      </c>
      <c r="D26" s="4" t="inlineStr">
        <is>
          <t xml:space="preserve"> </t>
        </is>
      </c>
      <c r="E26" s="4" t="inlineStr">
        <is>
          <t xml:space="preserve"> </t>
        </is>
      </c>
    </row>
    <row r="27">
      <c r="A27" s="4" t="inlineStr">
        <is>
          <t>Net loss</t>
        </is>
      </c>
      <c r="B27" s="5" t="n">
        <v>-1905368</v>
      </c>
      <c r="C27" s="5" t="n">
        <v>-2759906</v>
      </c>
      <c r="D27" s="5" t="n">
        <v>-4106328</v>
      </c>
      <c r="E27" s="5" t="n">
        <v>-5460908</v>
      </c>
    </row>
    <row r="28">
      <c r="A28" s="4" t="inlineStr">
        <is>
          <t>Net loss attributed to non-controlling interest</t>
        </is>
      </c>
      <c r="B28" s="5" t="n">
        <v>80871</v>
      </c>
      <c r="C28" s="5" t="n">
        <v>33294</v>
      </c>
      <c r="D28" s="5" t="n">
        <v>120799</v>
      </c>
      <c r="E28" s="5" t="n">
        <v>33294</v>
      </c>
    </row>
    <row r="29">
      <c r="A29" s="4" t="inlineStr">
        <is>
          <t>Net loss attributed to Clean Vision Corporation</t>
        </is>
      </c>
      <c r="B29" s="5" t="n">
        <v>-1824497</v>
      </c>
      <c r="C29" s="5" t="n">
        <v>-2726612</v>
      </c>
      <c r="D29" s="5" t="n">
        <v>-3985529</v>
      </c>
      <c r="E29" s="5" t="n">
        <v>-5427614</v>
      </c>
    </row>
    <row r="30">
      <c r="A30" s="3" t="inlineStr">
        <is>
          <t>Other comprehensive income:</t>
        </is>
      </c>
      <c r="B30" s="4" t="inlineStr">
        <is>
          <t xml:space="preserve"> </t>
        </is>
      </c>
      <c r="C30" s="4" t="inlineStr">
        <is>
          <t xml:space="preserve"> </t>
        </is>
      </c>
      <c r="D30" s="4" t="inlineStr">
        <is>
          <t xml:space="preserve"> </t>
        </is>
      </c>
      <c r="E30" s="4" t="inlineStr">
        <is>
          <t xml:space="preserve"> </t>
        </is>
      </c>
    </row>
    <row r="31">
      <c r="A31" s="4" t="inlineStr">
        <is>
          <t xml:space="preserve">      Foreign currency translation adjustment</t>
        </is>
      </c>
      <c r="B31" s="5" t="n">
        <v>-226</v>
      </c>
      <c r="C31" s="5" t="n">
        <v>-15517</v>
      </c>
      <c r="D31" s="5" t="n">
        <v>-2394</v>
      </c>
      <c r="E31" s="5" t="n">
        <v>-17058</v>
      </c>
    </row>
    <row r="32">
      <c r="A32" s="4" t="inlineStr">
        <is>
          <t>Comprehensive loss</t>
        </is>
      </c>
      <c r="B32" s="6" t="n">
        <v>-1824723</v>
      </c>
      <c r="C32" s="6" t="n">
        <v>-2742129</v>
      </c>
      <c r="D32" s="6" t="n">
        <v>-3987923</v>
      </c>
      <c r="E32" s="6" t="n">
        <v>-5444672</v>
      </c>
    </row>
    <row r="33">
      <c r="A33" s="4" t="inlineStr">
        <is>
          <t>Loss per share basic</t>
        </is>
      </c>
      <c r="B33" s="6" t="n">
        <v>0</v>
      </c>
      <c r="C33" s="8" t="n">
        <v>-0.01</v>
      </c>
      <c r="D33" s="8" t="n">
        <v>-0.01</v>
      </c>
      <c r="E33" s="8" t="n">
        <v>-0.01</v>
      </c>
    </row>
    <row r="34">
      <c r="A34" s="4" t="inlineStr">
        <is>
          <t>Loss per share diluted</t>
        </is>
      </c>
      <c r="B34" s="6" t="n">
        <v>0</v>
      </c>
      <c r="C34" s="8" t="n">
        <v>-0.01</v>
      </c>
      <c r="D34" s="8" t="n">
        <v>-0.01</v>
      </c>
      <c r="E34" s="8" t="n">
        <v>-0.01</v>
      </c>
    </row>
    <row r="35">
      <c r="A35" s="4" t="inlineStr">
        <is>
          <t>Weighted average shares outstanding basic</t>
        </is>
      </c>
      <c r="B35" s="5" t="n">
        <v>701250952</v>
      </c>
      <c r="C35" s="5" t="n">
        <v>472393505</v>
      </c>
      <c r="D35" s="5" t="n">
        <v>695912664</v>
      </c>
      <c r="E35" s="5" t="n">
        <v>452020498</v>
      </c>
    </row>
    <row r="36">
      <c r="A36" s="4" t="inlineStr">
        <is>
          <t>Weighted average shares outstanding diluted</t>
        </is>
      </c>
      <c r="B36" s="5" t="n">
        <v>701250952</v>
      </c>
      <c r="C36" s="5" t="n">
        <v>472393505</v>
      </c>
      <c r="D36" s="5" t="n">
        <v>695912664</v>
      </c>
      <c r="E36" s="5" t="n">
        <v>452020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5" customWidth="1" min="15" max="15"/>
  </cols>
  <sheetData>
    <row r="1">
      <c r="A1" s="1" t="inlineStr">
        <is>
          <t>COMMON STOCK (Details Narrative) - Common Stock [Member] - USD ($)</t>
        </is>
      </c>
      <c r="K1" s="2" t="inlineStr">
        <is>
          <t>3 Months Ended</t>
        </is>
      </c>
      <c r="O1" s="2" t="inlineStr">
        <is>
          <t>6 Months Ended</t>
        </is>
      </c>
    </row>
    <row r="2">
      <c r="B2" s="2" t="inlineStr">
        <is>
          <t>May 29, 2024</t>
        </is>
      </c>
      <c r="C2" s="2" t="inlineStr">
        <is>
          <t>May 06, 2024</t>
        </is>
      </c>
      <c r="D2" s="2" t="inlineStr">
        <is>
          <t>Mar. 22, 2024</t>
        </is>
      </c>
      <c r="E2" s="2" t="inlineStr">
        <is>
          <t>Feb. 23, 2024</t>
        </is>
      </c>
      <c r="F2" s="2" t="inlineStr">
        <is>
          <t>Feb. 22, 2024</t>
        </is>
      </c>
      <c r="G2" s="2" t="inlineStr">
        <is>
          <t>Feb. 15, 2024</t>
        </is>
      </c>
      <c r="H2" s="2" t="inlineStr">
        <is>
          <t>Feb. 09, 2024</t>
        </is>
      </c>
      <c r="I2" s="2" t="inlineStr">
        <is>
          <t>Jan. 17, 2024</t>
        </is>
      </c>
      <c r="J2" s="2" t="inlineStr">
        <is>
          <t>Jan. 09, 2024</t>
        </is>
      </c>
      <c r="K2" s="2" t="inlineStr">
        <is>
          <t>Jun. 30, 2024</t>
        </is>
      </c>
      <c r="L2" s="2" t="inlineStr">
        <is>
          <t>Mar. 31, 2024</t>
        </is>
      </c>
      <c r="M2" s="2" t="inlineStr">
        <is>
          <t>Jun. 30, 2023</t>
        </is>
      </c>
      <c r="N2" s="2" t="inlineStr">
        <is>
          <t>Mar. 31, 2023</t>
        </is>
      </c>
      <c r="O2" s="2" t="inlineStr">
        <is>
          <t>Jun. 30,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anted shares</t>
        </is>
      </c>
      <c r="B4" s="5" t="n">
        <v>370370</v>
      </c>
      <c r="C4" s="4" t="inlineStr">
        <is>
          <t xml:space="preserve"> </t>
        </is>
      </c>
      <c r="D4" s="5" t="n">
        <v>40000</v>
      </c>
      <c r="E4" s="5" t="n">
        <v>5000000</v>
      </c>
      <c r="F4" s="5" t="n">
        <v>3600000</v>
      </c>
      <c r="G4" s="4" t="inlineStr">
        <is>
          <t xml:space="preserve"> </t>
        </is>
      </c>
      <c r="H4" s="5" t="n">
        <v>455840</v>
      </c>
      <c r="I4" s="4" t="inlineStr">
        <is>
          <t xml:space="preserve"> </t>
        </is>
      </c>
      <c r="J4" s="4" t="inlineStr">
        <is>
          <t xml:space="preserve"> </t>
        </is>
      </c>
      <c r="K4" s="5" t="n">
        <v>10000000</v>
      </c>
      <c r="L4" s="5" t="n">
        <v>455840</v>
      </c>
      <c r="M4" s="5" t="n">
        <v>500000</v>
      </c>
      <c r="N4" s="5" t="n">
        <v>4950000</v>
      </c>
      <c r="O4" s="4" t="inlineStr">
        <is>
          <t xml:space="preserve"> </t>
        </is>
      </c>
    </row>
    <row r="5">
      <c r="A5" s="4" t="inlineStr">
        <is>
          <t>Share price</t>
        </is>
      </c>
      <c r="B5" s="11" t="n">
        <v>0.0216</v>
      </c>
      <c r="C5" s="4" t="inlineStr">
        <is>
          <t xml:space="preserve"> </t>
        </is>
      </c>
      <c r="D5" s="11" t="n">
        <v>0.0248</v>
      </c>
      <c r="E5" s="11" t="n">
        <v>0.0351</v>
      </c>
      <c r="F5" s="11" t="n">
        <v>0.0248</v>
      </c>
      <c r="G5" s="4" t="inlineStr">
        <is>
          <t xml:space="preserve"> </t>
        </is>
      </c>
      <c r="H5" s="11" t="n">
        <v>0.035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on-cash compensation expense</t>
        </is>
      </c>
      <c r="B6" s="6" t="n">
        <v>8000</v>
      </c>
      <c r="C6" s="4" t="inlineStr">
        <is>
          <t xml:space="preserve"> </t>
        </is>
      </c>
      <c r="D6" s="6" t="n">
        <v>992</v>
      </c>
      <c r="E6" s="6" t="n">
        <v>171500</v>
      </c>
      <c r="F6" s="6" t="n">
        <v>89280</v>
      </c>
      <c r="G6" s="4" t="inlineStr">
        <is>
          <t xml:space="preserve"> </t>
        </is>
      </c>
      <c r="H6" s="6" t="n">
        <v>16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ear Thi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6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illium Partn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4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ransfer Ag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ed shares</t>
        </is>
      </c>
      <c r="B15" s="4" t="inlineStr">
        <is>
          <t xml:space="preserve"> </t>
        </is>
      </c>
      <c r="C15" s="5" t="n">
        <v>4320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 S Capital Partners L L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ed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20000</v>
      </c>
    </row>
    <row r="19">
      <c r="A19" s="4" t="inlineStr">
        <is>
          <t>Converted interes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1174</v>
      </c>
    </row>
    <row r="20">
      <c r="A20" s="4" t="inlineStr">
        <is>
          <t>Conver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2151524</v>
      </c>
    </row>
    <row r="21">
      <c r="A21" s="4" t="inlineStr">
        <is>
          <t>Januar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urchas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0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001</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s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chang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mergeCells count="2">
    <mergeCell ref="A1:A2"/>
    <mergeCell ref="K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Narrative) - $ / shares</t>
        </is>
      </c>
      <c r="B1" s="2" t="inlineStr">
        <is>
          <t>Feb. 19, 2021</t>
        </is>
      </c>
      <c r="C1" s="2" t="inlineStr">
        <is>
          <t>Jun. 30, 2024</t>
        </is>
      </c>
      <c r="D1" s="2" t="inlineStr">
        <is>
          <t>Dec. 31, 2023</t>
        </is>
      </c>
      <c r="E1" s="2" t="inlineStr">
        <is>
          <t>Jan. 30, 2023</t>
        </is>
      </c>
      <c r="F1" s="2" t="inlineStr">
        <is>
          <t>Dec. 17, 2020</t>
        </is>
      </c>
      <c r="G1" s="2" t="inlineStr">
        <is>
          <t>Dec. 14, 2020</t>
        </is>
      </c>
      <c r="H1" s="2" t="inlineStr">
        <is>
          <t>Sep. 2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hares, authorized</t>
        </is>
      </c>
      <c r="B3" s="4" t="inlineStr">
        <is>
          <t xml:space="preserve"> </t>
        </is>
      </c>
      <c r="C3" s="5" t="n">
        <v>4000000</v>
      </c>
      <c r="D3" s="5" t="n">
        <v>4000000</v>
      </c>
      <c r="E3" s="4" t="inlineStr">
        <is>
          <t xml:space="preserve"> </t>
        </is>
      </c>
      <c r="F3" s="4" t="inlineStr">
        <is>
          <t xml:space="preserve"> </t>
        </is>
      </c>
      <c r="G3" s="4" t="inlineStr">
        <is>
          <t xml:space="preserve"> </t>
        </is>
      </c>
      <c r="H3" s="4" t="inlineStr">
        <is>
          <t xml:space="preserve"> </t>
        </is>
      </c>
    </row>
    <row r="4">
      <c r="A4" s="4" t="inlineStr">
        <is>
          <t>Preferred shares, par value</t>
        </is>
      </c>
      <c r="B4" s="4" t="inlineStr">
        <is>
          <t xml:space="preserve"> </t>
        </is>
      </c>
      <c r="C4" s="7" t="n">
        <v>0.001</v>
      </c>
      <c r="D4" s="7" t="n">
        <v>0.001</v>
      </c>
      <c r="E4" s="4" t="inlineStr">
        <is>
          <t xml:space="preserve"> </t>
        </is>
      </c>
      <c r="F4" s="4" t="inlineStr">
        <is>
          <t xml:space="preserve"> </t>
        </is>
      </c>
      <c r="G4" s="4" t="inlineStr">
        <is>
          <t xml:space="preserve"> </t>
        </is>
      </c>
      <c r="H4" s="4" t="inlineStr">
        <is>
          <t xml:space="preserve"> </t>
        </is>
      </c>
    </row>
    <row r="5">
      <c r="A5" s="4" t="inlineStr">
        <is>
          <t>Series A Redeema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v>
      </c>
    </row>
    <row r="8">
      <c r="A8" s="4" t="inlineStr">
        <is>
          <t>Series B Converti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hares, authorized</t>
        </is>
      </c>
      <c r="B13" s="4" t="inlineStr">
        <is>
          <t xml:space="preserve"> </t>
        </is>
      </c>
      <c r="C13" s="4" t="inlineStr">
        <is>
          <t xml:space="preserve"> </t>
        </is>
      </c>
      <c r="D13" s="4" t="inlineStr">
        <is>
          <t xml:space="preserve"> </t>
        </is>
      </c>
      <c r="E13" s="5" t="n">
        <v>2000000</v>
      </c>
      <c r="F13" s="5" t="n">
        <v>2000000</v>
      </c>
      <c r="G13" s="4" t="inlineStr">
        <is>
          <t xml:space="preserve"> </t>
        </is>
      </c>
      <c r="H13" s="4" t="inlineStr">
        <is>
          <t xml:space="preserve"> </t>
        </is>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hares, authorized</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voting rights</t>
        </is>
      </c>
      <c r="B17" s="4" t="inlineStr">
        <is>
          <t>100 vot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hares, authorized</t>
        </is>
      </c>
      <c r="B20" s="4" t="inlineStr">
        <is>
          <t xml:space="preserve"> </t>
        </is>
      </c>
      <c r="C20" s="5" t="n">
        <v>10000000</v>
      </c>
      <c r="D20" s="5" t="n">
        <v>10000000</v>
      </c>
      <c r="E20" s="4" t="inlineStr">
        <is>
          <t xml:space="preserve"> </t>
        </is>
      </c>
      <c r="F20" s="4" t="inlineStr">
        <is>
          <t xml:space="preserve"> </t>
        </is>
      </c>
      <c r="G20" s="4" t="inlineStr">
        <is>
          <t xml:space="preserve"> </t>
        </is>
      </c>
      <c r="H20" s="4" t="inlineStr">
        <is>
          <t xml:space="preserve"> </t>
        </is>
      </c>
    </row>
    <row r="21">
      <c r="A21" s="4" t="inlineStr">
        <is>
          <t>Preferred shares, par value</t>
        </is>
      </c>
      <c r="B21" s="4" t="inlineStr">
        <is>
          <t xml:space="preserve"> </t>
        </is>
      </c>
      <c r="C21" s="7" t="n">
        <v>0.001</v>
      </c>
      <c r="D21" s="7" t="n">
        <v>0.001</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17" customWidth="1" min="5" max="5"/>
  </cols>
  <sheetData>
    <row r="1">
      <c r="A1" s="1" t="inlineStr">
        <is>
          <t>WARRANT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Number of warrants outstanding, beginning</t>
        </is>
      </c>
      <c r="B4" s="5" t="n">
        <v>116954802</v>
      </c>
      <c r="C4" s="5" t="n">
        <v>9040000</v>
      </c>
      <c r="D4" s="5" t="n">
        <v>9040000</v>
      </c>
      <c r="E4" s="4" t="inlineStr">
        <is>
          <t xml:space="preserve"> </t>
        </is>
      </c>
    </row>
    <row r="5">
      <c r="A5" s="4" t="inlineStr">
        <is>
          <t>Weighted average exercise price outstanding, beginning</t>
        </is>
      </c>
      <c r="B5" s="7" t="n">
        <v>0.037</v>
      </c>
      <c r="C5" s="8" t="n">
        <v>0.02</v>
      </c>
      <c r="D5" s="8" t="n">
        <v>0.02</v>
      </c>
      <c r="E5" s="4" t="inlineStr">
        <is>
          <t xml:space="preserve"> </t>
        </is>
      </c>
    </row>
    <row r="6">
      <c r="A6" s="4" t="inlineStr">
        <is>
          <t>Weighted average remaining contract term</t>
        </is>
      </c>
      <c r="B6" s="4" t="inlineStr">
        <is>
          <t>4 years 5 months 23 days</t>
        </is>
      </c>
      <c r="C6" s="4" t="inlineStr">
        <is>
          <t xml:space="preserve"> </t>
        </is>
      </c>
      <c r="D6" s="4" t="inlineStr">
        <is>
          <t>4 years 3 months</t>
        </is>
      </c>
      <c r="E6" s="4" t="inlineStr">
        <is>
          <t>2 years 3 months</t>
        </is>
      </c>
    </row>
    <row r="7">
      <c r="A7" s="4" t="inlineStr">
        <is>
          <t>Number of warrants outstanding, Issued</t>
        </is>
      </c>
      <c r="B7" s="5" t="n">
        <v>181365075</v>
      </c>
      <c r="C7" s="5" t="n">
        <v>107914802</v>
      </c>
      <c r="D7" s="4" t="inlineStr">
        <is>
          <t xml:space="preserve"> </t>
        </is>
      </c>
      <c r="E7" s="4" t="inlineStr">
        <is>
          <t xml:space="preserve"> </t>
        </is>
      </c>
    </row>
    <row r="8">
      <c r="A8" s="4" t="inlineStr">
        <is>
          <t>Weighted average exercise price outstanding, Issued</t>
        </is>
      </c>
      <c r="B8" s="8" t="n">
        <v>0.03</v>
      </c>
      <c r="C8" s="8" t="n">
        <v>0.04</v>
      </c>
      <c r="D8" s="4" t="inlineStr">
        <is>
          <t xml:space="preserve"> </t>
        </is>
      </c>
      <c r="E8" s="4" t="inlineStr">
        <is>
          <t xml:space="preserve"> </t>
        </is>
      </c>
    </row>
    <row r="9">
      <c r="A9" s="4" t="inlineStr">
        <is>
          <t>Weighted average remaining contract term, Issued</t>
        </is>
      </c>
      <c r="B9" s="4" t="inlineStr">
        <is>
          <t>5 years</t>
        </is>
      </c>
      <c r="C9" s="4" t="inlineStr">
        <is>
          <t xml:space="preserve"> </t>
        </is>
      </c>
      <c r="D9" s="4" t="inlineStr">
        <is>
          <t>4 years 5 months 15 days</t>
        </is>
      </c>
      <c r="E9" s="4" t="inlineStr">
        <is>
          <t xml:space="preserve"> </t>
        </is>
      </c>
    </row>
    <row r="10">
      <c r="A10" s="4" t="inlineStr">
        <is>
          <t>Number of warrants outstanding, Cancelled</t>
        </is>
      </c>
      <c r="B10" s="4" t="inlineStr">
        <is>
          <t xml:space="preserve"> </t>
        </is>
      </c>
      <c r="C10" s="4" t="inlineStr">
        <is>
          <t xml:space="preserve"> </t>
        </is>
      </c>
      <c r="D10" s="4" t="inlineStr">
        <is>
          <t xml:space="preserve"> </t>
        </is>
      </c>
      <c r="E10" s="4" t="inlineStr">
        <is>
          <t xml:space="preserve"> </t>
        </is>
      </c>
    </row>
    <row r="11">
      <c r="A11" s="4" t="inlineStr">
        <is>
          <t>Weighted average exercise price outstanding, Cancelled</t>
        </is>
      </c>
      <c r="B11" s="4" t="inlineStr">
        <is>
          <t xml:space="preserve"> </t>
        </is>
      </c>
      <c r="C11" s="4" t="inlineStr">
        <is>
          <t xml:space="preserve"> </t>
        </is>
      </c>
      <c r="D11" s="4" t="inlineStr">
        <is>
          <t xml:space="preserve"> </t>
        </is>
      </c>
      <c r="E11" s="4" t="inlineStr">
        <is>
          <t xml:space="preserve"> </t>
        </is>
      </c>
    </row>
    <row r="12">
      <c r="A12" s="4" t="inlineStr">
        <is>
          <t>Number of warrants outstanding, Exercised</t>
        </is>
      </c>
      <c r="B12" s="5" t="n">
        <v>2181818</v>
      </c>
      <c r="C12" s="4" t="inlineStr">
        <is>
          <t xml:space="preserve"> </t>
        </is>
      </c>
      <c r="D12" s="4" t="inlineStr">
        <is>
          <t xml:space="preserve"> </t>
        </is>
      </c>
      <c r="E12" s="4" t="inlineStr">
        <is>
          <t xml:space="preserve"> </t>
        </is>
      </c>
    </row>
    <row r="13">
      <c r="A13" s="4" t="inlineStr">
        <is>
          <t>Weighted average exercise price outstanding, Exercised</t>
        </is>
      </c>
      <c r="B13" s="4" t="inlineStr">
        <is>
          <t xml:space="preserve"> </t>
        </is>
      </c>
      <c r="C13" s="4" t="inlineStr">
        <is>
          <t xml:space="preserve"> </t>
        </is>
      </c>
      <c r="D13" s="4" t="inlineStr">
        <is>
          <t xml:space="preserve"> </t>
        </is>
      </c>
      <c r="E13" s="4" t="inlineStr">
        <is>
          <t xml:space="preserve"> </t>
        </is>
      </c>
    </row>
    <row r="14">
      <c r="A14" s="4" t="inlineStr">
        <is>
          <t>Intrinsic value</t>
        </is>
      </c>
      <c r="B14" s="6" t="n">
        <v>345500</v>
      </c>
      <c r="C14" s="4" t="inlineStr">
        <is>
          <t xml:space="preserve"> </t>
        </is>
      </c>
      <c r="D14" s="4" t="inlineStr">
        <is>
          <t xml:space="preserve"> </t>
        </is>
      </c>
      <c r="E14" s="4" t="inlineStr">
        <is>
          <t xml:space="preserve"> </t>
        </is>
      </c>
    </row>
    <row r="15">
      <c r="A15" s="4" t="inlineStr">
        <is>
          <t>Number of warrants outstanding, Exercised</t>
        </is>
      </c>
      <c r="B15" s="5" t="n">
        <v>-2181818</v>
      </c>
      <c r="C15" s="4" t="inlineStr">
        <is>
          <t xml:space="preserve"> </t>
        </is>
      </c>
      <c r="D15" s="4" t="inlineStr">
        <is>
          <t xml:space="preserve"> </t>
        </is>
      </c>
      <c r="E15" s="4" t="inlineStr">
        <is>
          <t xml:space="preserve"> </t>
        </is>
      </c>
    </row>
    <row r="16">
      <c r="A16" s="4" t="inlineStr">
        <is>
          <t>Number of warrants outstanding, ending</t>
        </is>
      </c>
      <c r="B16" s="5" t="n">
        <v>296138059</v>
      </c>
      <c r="C16" s="4" t="inlineStr">
        <is>
          <t xml:space="preserve"> </t>
        </is>
      </c>
      <c r="D16" s="5" t="n">
        <v>116954802</v>
      </c>
      <c r="E16" s="5" t="n">
        <v>9040000</v>
      </c>
    </row>
    <row r="17">
      <c r="A17" s="4" t="inlineStr">
        <is>
          <t>Weighted average exercise price outstanding, ending</t>
        </is>
      </c>
      <c r="B17" s="7" t="n">
        <v>0.033</v>
      </c>
      <c r="C17" s="4" t="inlineStr">
        <is>
          <t xml:space="preserve"> </t>
        </is>
      </c>
      <c r="D17" s="7" t="n">
        <v>0.037</v>
      </c>
      <c r="E17" s="8" t="n">
        <v>0.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WARRANTS (Details Narrative) - USD ($)</t>
        </is>
      </c>
      <c r="B1" s="2" t="inlineStr">
        <is>
          <t>6 Months Ended</t>
        </is>
      </c>
    </row>
    <row r="2">
      <c r="B2" s="2" t="inlineStr">
        <is>
          <t>Jun. 30, 2024</t>
        </is>
      </c>
      <c r="C2" s="2" t="inlineStr">
        <is>
          <t>Jun. 30, 2023</t>
        </is>
      </c>
    </row>
    <row r="3">
      <c r="A3" s="3" t="inlineStr">
        <is>
          <t>Other Liabilities Disclosure [Abstract]</t>
        </is>
      </c>
      <c r="B3" s="4" t="inlineStr">
        <is>
          <t xml:space="preserve"> </t>
        </is>
      </c>
      <c r="C3" s="4" t="inlineStr">
        <is>
          <t xml:space="preserve"> </t>
        </is>
      </c>
    </row>
    <row r="4">
      <c r="A4" s="4" t="inlineStr">
        <is>
          <t>Number of warrants outstanding</t>
        </is>
      </c>
      <c r="B4" s="5" t="n">
        <v>181365075</v>
      </c>
      <c r="C4" s="5" t="n">
        <v>107914802</v>
      </c>
    </row>
    <row r="5">
      <c r="A5" s="4" t="inlineStr">
        <is>
          <t>Weighted average exercise price outstanding</t>
        </is>
      </c>
      <c r="B5" s="8" t="n">
        <v>0.03</v>
      </c>
      <c r="C5" s="8" t="n">
        <v>0.04</v>
      </c>
    </row>
    <row r="6">
      <c r="A6" s="4" t="inlineStr">
        <is>
          <t>Fair value for warrants</t>
        </is>
      </c>
      <c r="B6" s="6" t="n">
        <v>575690</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s>
  <sheetData>
    <row r="1">
      <c r="A1" s="1" t="inlineStr">
        <is>
          <t>COMMITMENTS AND CONTINGENCIES (Details Narrative) - USD ($)</t>
        </is>
      </c>
      <c r="C1" s="2" t="inlineStr">
        <is>
          <t>6 Months Ended</t>
        </is>
      </c>
    </row>
    <row r="2">
      <c r="B2" s="2" t="inlineStr">
        <is>
          <t>Jan. 30, 2023</t>
        </is>
      </c>
      <c r="C2" s="2" t="inlineStr">
        <is>
          <t>Jun. 30, 2024</t>
        </is>
      </c>
      <c r="D2" s="2" t="inlineStr">
        <is>
          <t>Dec. 31, 2023</t>
        </is>
      </c>
      <c r="E2" s="2" t="inlineStr">
        <is>
          <t>Dec. 17, 2020</t>
        </is>
      </c>
    </row>
    <row r="3">
      <c r="A3" s="4" t="inlineStr">
        <is>
          <t>Shares issued</t>
        </is>
      </c>
      <c r="B3" s="4" t="inlineStr">
        <is>
          <t xml:space="preserve"> </t>
        </is>
      </c>
      <c r="C3" s="5" t="n">
        <v>9010370</v>
      </c>
      <c r="D3" s="4" t="inlineStr">
        <is>
          <t xml:space="preserve"> </t>
        </is>
      </c>
      <c r="E3" s="4" t="inlineStr">
        <is>
          <t xml:space="preserve"> </t>
        </is>
      </c>
    </row>
    <row r="4">
      <c r="A4" s="4" t="inlineStr">
        <is>
          <t>Preferred shares, authorized</t>
        </is>
      </c>
      <c r="B4" s="4" t="inlineStr">
        <is>
          <t xml:space="preserve"> </t>
        </is>
      </c>
      <c r="C4" s="5" t="n">
        <v>4000000</v>
      </c>
      <c r="D4" s="5" t="n">
        <v>4000000</v>
      </c>
      <c r="E4" s="4" t="inlineStr">
        <is>
          <t xml:space="preserve"> </t>
        </is>
      </c>
    </row>
    <row r="5">
      <c r="A5" s="4" t="inlineStr">
        <is>
          <t>Arbitrator's decision, descriptions</t>
        </is>
      </c>
      <c r="B5" s="4" t="inlineStr">
        <is>
          <t xml:space="preserve"> </t>
        </is>
      </c>
      <c r="C5" s="4" t="inlineStr">
        <is>
          <t>Company paid Tucker the amount of $375, calculated as $20,000
fee owed to Tucker, minus the $19,625 awarded to the Company.</t>
        </is>
      </c>
      <c r="D5" s="4" t="inlineStr">
        <is>
          <t xml:space="preserve"> </t>
        </is>
      </c>
      <c r="E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4" t="inlineStr">
        <is>
          <t>Shares issued</t>
        </is>
      </c>
      <c r="B7" s="5" t="n">
        <v>2000000</v>
      </c>
      <c r="C7" s="4" t="inlineStr">
        <is>
          <t xml:space="preserve"> </t>
        </is>
      </c>
      <c r="D7" s="4" t="inlineStr">
        <is>
          <t xml:space="preserve"> </t>
        </is>
      </c>
      <c r="E7" s="4" t="inlineStr">
        <is>
          <t xml:space="preserve"> </t>
        </is>
      </c>
    </row>
    <row r="8">
      <c r="A8" s="4" t="inlineStr">
        <is>
          <t>Consulting fee</t>
        </is>
      </c>
      <c r="B8" s="6" t="n">
        <v>20000</v>
      </c>
      <c r="C8" s="4" t="inlineStr">
        <is>
          <t xml:space="preserve"> </t>
        </is>
      </c>
      <c r="D8" s="4" t="inlineStr">
        <is>
          <t xml:space="preserve"> </t>
        </is>
      </c>
      <c r="E8" s="4" t="inlineStr">
        <is>
          <t xml:space="preserve"> </t>
        </is>
      </c>
    </row>
    <row r="9">
      <c r="A9" s="4" t="inlineStr">
        <is>
          <t>Preferred shares, authorized</t>
        </is>
      </c>
      <c r="B9" s="5" t="n">
        <v>2000000</v>
      </c>
      <c r="C9" s="4" t="inlineStr">
        <is>
          <t xml:space="preserve"> </t>
        </is>
      </c>
      <c r="D9" s="4" t="inlineStr">
        <is>
          <t xml:space="preserve"> </t>
        </is>
      </c>
      <c r="E9" s="5" t="n">
        <v>2000000</v>
      </c>
    </row>
    <row r="10">
      <c r="A10" s="4" t="inlineStr">
        <is>
          <t>Converted shares</t>
        </is>
      </c>
      <c r="B10" s="5" t="n">
        <v>2000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 USD ($)</t>
        </is>
      </c>
      <c r="B1" s="2" t="inlineStr">
        <is>
          <t>Jun. 30, 2024</t>
        </is>
      </c>
      <c r="C1" s="2" t="inlineStr">
        <is>
          <t>Dec. 31, 2023</t>
        </is>
      </c>
    </row>
    <row r="2">
      <c r="A2" s="3" t="inlineStr">
        <is>
          <t>Current Liabilities of Discontinued Operations:</t>
        </is>
      </c>
      <c r="B2" s="4" t="inlineStr">
        <is>
          <t xml:space="preserve"> </t>
        </is>
      </c>
      <c r="C2" s="4" t="inlineStr">
        <is>
          <t xml:space="preserve"> </t>
        </is>
      </c>
    </row>
    <row r="3">
      <c r="A3" s="4" t="inlineStr">
        <is>
          <t>Accounts payable</t>
        </is>
      </c>
      <c r="B3" s="6" t="n">
        <v>49159</v>
      </c>
      <c r="C3" s="6" t="n">
        <v>49159</v>
      </c>
    </row>
    <row r="4">
      <c r="A4" s="4" t="inlineStr">
        <is>
          <t>Accrued expenses</t>
        </is>
      </c>
      <c r="B4" s="5" t="n">
        <v>6923</v>
      </c>
      <c r="C4" s="5" t="n">
        <v>6923</v>
      </c>
    </row>
    <row r="5">
      <c r="A5" s="4" t="inlineStr">
        <is>
          <t>Loans payable</t>
        </is>
      </c>
      <c r="B5" s="5" t="n">
        <v>11011</v>
      </c>
      <c r="C5" s="5" t="n">
        <v>11011</v>
      </c>
    </row>
    <row r="6">
      <c r="A6" s="4" t="inlineStr">
        <is>
          <t>Total Current Liabilities of Discontinued Operations:</t>
        </is>
      </c>
      <c r="B6" s="6" t="n">
        <v>67093</v>
      </c>
      <c r="C6" s="6" t="n">
        <v>67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Details)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64454</v>
      </c>
      <c r="C3" s="4" t="inlineStr">
        <is>
          <t xml:space="preserve"> </t>
        </is>
      </c>
      <c r="D3" s="6" t="n">
        <v>339921</v>
      </c>
      <c r="E3" s="4" t="inlineStr">
        <is>
          <t xml:space="preserve"> </t>
        </is>
      </c>
      <c r="F3" s="4" t="inlineStr">
        <is>
          <t xml:space="preserve"> </t>
        </is>
      </c>
      <c r="G3" s="4" t="inlineStr">
        <is>
          <t xml:space="preserve"> </t>
        </is>
      </c>
    </row>
    <row r="4">
      <c r="A4" s="4" t="inlineStr">
        <is>
          <t>Prepaids and other assets</t>
        </is>
      </c>
      <c r="B4" s="5" t="n">
        <v>450755</v>
      </c>
      <c r="C4" s="4" t="inlineStr">
        <is>
          <t xml:space="preserve"> </t>
        </is>
      </c>
      <c r="D4" s="5" t="n">
        <v>366812</v>
      </c>
      <c r="E4" s="4" t="inlineStr">
        <is>
          <t xml:space="preserve"> </t>
        </is>
      </c>
      <c r="F4" s="4" t="inlineStr">
        <is>
          <t xml:space="preserve"> </t>
        </is>
      </c>
      <c r="G4" s="4" t="inlineStr">
        <is>
          <t xml:space="preserve"> </t>
        </is>
      </c>
    </row>
    <row r="5">
      <c r="A5" s="4" t="inlineStr">
        <is>
          <t>Accounts receivable</t>
        </is>
      </c>
      <c r="B5" s="5" t="n">
        <v>7930</v>
      </c>
      <c r="C5" s="4" t="inlineStr">
        <is>
          <t xml:space="preserve"> </t>
        </is>
      </c>
      <c r="D5" s="5" t="n">
        <v>70745</v>
      </c>
      <c r="E5" s="4" t="inlineStr">
        <is>
          <t xml:space="preserve"> </t>
        </is>
      </c>
      <c r="F5" s="4" t="inlineStr">
        <is>
          <t xml:space="preserve"> </t>
        </is>
      </c>
      <c r="G5" s="4" t="inlineStr">
        <is>
          <t xml:space="preserve"> </t>
        </is>
      </c>
    </row>
    <row r="6">
      <c r="A6" s="4" t="inlineStr">
        <is>
          <t>Loan receivable</t>
        </is>
      </c>
      <c r="B6" s="5" t="n">
        <v>70000</v>
      </c>
      <c r="C6" s="4" t="inlineStr">
        <is>
          <t xml:space="preserve"> </t>
        </is>
      </c>
      <c r="D6" s="5" t="n">
        <v>70000</v>
      </c>
      <c r="E6" s="4" t="inlineStr">
        <is>
          <t xml:space="preserve"> </t>
        </is>
      </c>
      <c r="F6" s="4" t="inlineStr">
        <is>
          <t xml:space="preserve"> </t>
        </is>
      </c>
      <c r="G6" s="4" t="inlineStr">
        <is>
          <t xml:space="preserve"> </t>
        </is>
      </c>
    </row>
    <row r="7">
      <c r="A7" s="4" t="inlineStr">
        <is>
          <t>Trading securities</t>
        </is>
      </c>
      <c r="B7" s="5" t="n">
        <v>5119</v>
      </c>
      <c r="C7" s="4" t="inlineStr">
        <is>
          <t xml:space="preserve"> </t>
        </is>
      </c>
      <c r="D7" s="5" t="n">
        <v>5069</v>
      </c>
      <c r="E7" s="4" t="inlineStr">
        <is>
          <t xml:space="preserve"> </t>
        </is>
      </c>
      <c r="F7" s="4" t="inlineStr">
        <is>
          <t xml:space="preserve"> </t>
        </is>
      </c>
      <c r="G7" s="4" t="inlineStr">
        <is>
          <t xml:space="preserve"> </t>
        </is>
      </c>
    </row>
    <row r="8">
      <c r="A8" s="4" t="inlineStr">
        <is>
          <t>Total Current Assets</t>
        </is>
      </c>
      <c r="B8" s="5" t="n">
        <v>598258</v>
      </c>
      <c r="C8" s="4" t="inlineStr">
        <is>
          <t xml:space="preserve"> </t>
        </is>
      </c>
      <c r="D8" s="5" t="n">
        <v>852547</v>
      </c>
      <c r="E8" s="4" t="inlineStr">
        <is>
          <t xml:space="preserve"> </t>
        </is>
      </c>
      <c r="F8" s="4" t="inlineStr">
        <is>
          <t xml:space="preserve"> </t>
        </is>
      </c>
      <c r="G8" s="4" t="inlineStr">
        <is>
          <t xml:space="preserve"> </t>
        </is>
      </c>
    </row>
    <row r="9">
      <c r="A9" s="4" t="inlineStr">
        <is>
          <t>Property and equipment</t>
        </is>
      </c>
      <c r="B9" s="5" t="n">
        <v>4935753</v>
      </c>
      <c r="C9" s="4" t="inlineStr">
        <is>
          <t xml:space="preserve"> </t>
        </is>
      </c>
      <c r="D9" s="5" t="n">
        <v>4883566</v>
      </c>
      <c r="E9" s="4" t="inlineStr">
        <is>
          <t xml:space="preserve"> </t>
        </is>
      </c>
      <c r="F9" s="4" t="inlineStr">
        <is>
          <t xml:space="preserve"> </t>
        </is>
      </c>
      <c r="G9" s="4" t="inlineStr">
        <is>
          <t xml:space="preserve"> </t>
        </is>
      </c>
    </row>
    <row r="10">
      <c r="A10" s="4" t="inlineStr">
        <is>
          <t>Goodwill</t>
        </is>
      </c>
      <c r="B10" s="5" t="n">
        <v>4854622</v>
      </c>
      <c r="C10" s="4" t="inlineStr">
        <is>
          <t xml:space="preserve"> </t>
        </is>
      </c>
      <c r="D10" s="5" t="n">
        <v>4854622</v>
      </c>
      <c r="E10" s="4" t="inlineStr">
        <is>
          <t xml:space="preserve"> </t>
        </is>
      </c>
      <c r="F10" s="4" t="inlineStr">
        <is>
          <t xml:space="preserve"> </t>
        </is>
      </c>
      <c r="G10" s="4" t="inlineStr">
        <is>
          <t xml:space="preserve"> </t>
        </is>
      </c>
    </row>
    <row r="11">
      <c r="A11" s="4" t="inlineStr">
        <is>
          <t>Total Assets</t>
        </is>
      </c>
      <c r="B11" s="5" t="n">
        <v>10388633</v>
      </c>
      <c r="C11" s="4" t="inlineStr">
        <is>
          <t xml:space="preserve"> </t>
        </is>
      </c>
      <c r="D11" s="5" t="n">
        <v>10590735</v>
      </c>
      <c r="E11" s="4" t="inlineStr">
        <is>
          <t xml:space="preserve"> </t>
        </is>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 xml:space="preserve">         Cash overdraft</t>
        </is>
      </c>
      <c r="B13" s="5" t="n">
        <v>385039</v>
      </c>
      <c r="C13" s="4" t="inlineStr">
        <is>
          <t xml:space="preserve"> </t>
        </is>
      </c>
      <c r="D13" s="5" t="n">
        <v>353159</v>
      </c>
      <c r="E13" s="4" t="inlineStr">
        <is>
          <t xml:space="preserve"> </t>
        </is>
      </c>
      <c r="F13" s="4" t="inlineStr">
        <is>
          <t xml:space="preserve"> </t>
        </is>
      </c>
      <c r="G13" s="4" t="inlineStr">
        <is>
          <t xml:space="preserve"> </t>
        </is>
      </c>
    </row>
    <row r="14">
      <c r="A14" s="4" t="inlineStr">
        <is>
          <t>Accounts payable</t>
        </is>
      </c>
      <c r="B14" s="5" t="n">
        <v>1108468</v>
      </c>
      <c r="C14" s="4" t="inlineStr">
        <is>
          <t xml:space="preserve"> </t>
        </is>
      </c>
      <c r="D14" s="5" t="n">
        <v>758038</v>
      </c>
      <c r="E14" s="4" t="inlineStr">
        <is>
          <t xml:space="preserve"> </t>
        </is>
      </c>
      <c r="F14" s="4" t="inlineStr">
        <is>
          <t xml:space="preserve"> </t>
        </is>
      </c>
      <c r="G14" s="4" t="inlineStr">
        <is>
          <t xml:space="preserve"> </t>
        </is>
      </c>
    </row>
    <row r="15">
      <c r="A15" s="4" t="inlineStr">
        <is>
          <t>Accrued compensation</t>
        </is>
      </c>
      <c r="B15" s="5" t="n">
        <v>434532</v>
      </c>
      <c r="C15" s="4" t="inlineStr">
        <is>
          <t xml:space="preserve"> </t>
        </is>
      </c>
      <c r="D15" s="5" t="n">
        <v>344015</v>
      </c>
      <c r="E15" s="4" t="inlineStr">
        <is>
          <t xml:space="preserve"> </t>
        </is>
      </c>
      <c r="F15" s="4" t="inlineStr">
        <is>
          <t xml:space="preserve"> </t>
        </is>
      </c>
      <c r="G15" s="4" t="inlineStr">
        <is>
          <t xml:space="preserve"> </t>
        </is>
      </c>
    </row>
    <row r="16">
      <c r="A16" s="4" t="inlineStr">
        <is>
          <t>Accrued expenses</t>
        </is>
      </c>
      <c r="B16" s="5" t="n">
        <v>697088</v>
      </c>
      <c r="C16" s="4" t="inlineStr">
        <is>
          <t xml:space="preserve"> </t>
        </is>
      </c>
      <c r="D16" s="5" t="n">
        <v>546392</v>
      </c>
      <c r="E16" s="4" t="inlineStr">
        <is>
          <t xml:space="preserve"> </t>
        </is>
      </c>
      <c r="F16" s="4" t="inlineStr">
        <is>
          <t xml:space="preserve"> </t>
        </is>
      </c>
      <c r="G16" s="4" t="inlineStr">
        <is>
          <t xml:space="preserve"> </t>
        </is>
      </c>
    </row>
    <row r="17">
      <c r="A17" s="4" t="inlineStr">
        <is>
          <t>Convertible note payable, net of discount of $1,701,403</t>
        </is>
      </c>
      <c r="B17" s="5" t="n">
        <v>4444336</v>
      </c>
      <c r="C17" s="4" t="inlineStr">
        <is>
          <t xml:space="preserve"> </t>
        </is>
      </c>
      <c r="D17" s="5" t="n">
        <v>2779199</v>
      </c>
      <c r="E17" s="4" t="inlineStr">
        <is>
          <t xml:space="preserve"> </t>
        </is>
      </c>
      <c r="F17" s="4" t="inlineStr">
        <is>
          <t xml:space="preserve"> </t>
        </is>
      </c>
      <c r="G17" s="4" t="inlineStr">
        <is>
          <t xml:space="preserve"> </t>
        </is>
      </c>
    </row>
    <row r="18">
      <c r="A18" s="4" t="inlineStr">
        <is>
          <t>Derivative liability</t>
        </is>
      </c>
      <c r="B18" s="5" t="n">
        <v>480766</v>
      </c>
      <c r="C18" s="4" t="inlineStr">
        <is>
          <t xml:space="preserve"> </t>
        </is>
      </c>
      <c r="D18" s="5" t="n">
        <v>598306</v>
      </c>
      <c r="E18" s="4" t="inlineStr">
        <is>
          <t xml:space="preserve"> </t>
        </is>
      </c>
      <c r="F18" s="4" t="inlineStr">
        <is>
          <t xml:space="preserve"> </t>
        </is>
      </c>
      <c r="G18" s="4" t="inlineStr">
        <is>
          <t xml:space="preserve"> </t>
        </is>
      </c>
    </row>
    <row r="19">
      <c r="A19" s="4" t="inlineStr">
        <is>
          <t>Loans payable</t>
        </is>
      </c>
      <c r="B19" s="5" t="n">
        <v>813330</v>
      </c>
      <c r="C19" s="4" t="inlineStr">
        <is>
          <t xml:space="preserve"> </t>
        </is>
      </c>
      <c r="D19" s="5" t="n">
        <v>780656</v>
      </c>
      <c r="E19" s="4" t="inlineStr">
        <is>
          <t xml:space="preserve"> </t>
        </is>
      </c>
      <c r="F19" s="4" t="inlineStr">
        <is>
          <t xml:space="preserve"> </t>
        </is>
      </c>
      <c r="G19" s="4" t="inlineStr">
        <is>
          <t xml:space="preserve"> </t>
        </is>
      </c>
    </row>
    <row r="20">
      <c r="A20" s="4" t="inlineStr">
        <is>
          <t>Related party payables</t>
        </is>
      </c>
      <c r="B20" s="5" t="n">
        <v>754344</v>
      </c>
      <c r="C20" s="4" t="inlineStr">
        <is>
          <t xml:space="preserve"> </t>
        </is>
      </c>
      <c r="D20" s="5" t="n">
        <v>549946</v>
      </c>
      <c r="E20" s="4" t="inlineStr">
        <is>
          <t xml:space="preserve"> </t>
        </is>
      </c>
      <c r="F20" s="4" t="inlineStr">
        <is>
          <t xml:space="preserve"> </t>
        </is>
      </c>
      <c r="G20" s="4" t="inlineStr">
        <is>
          <t xml:space="preserve"> </t>
        </is>
      </c>
    </row>
    <row r="21">
      <c r="A21" s="4" t="inlineStr">
        <is>
          <t>Loans payables – related party</t>
        </is>
      </c>
      <c r="B21" s="5" t="n">
        <v>4500000</v>
      </c>
      <c r="C21" s="4" t="inlineStr">
        <is>
          <t xml:space="preserve"> </t>
        </is>
      </c>
      <c r="D21" s="5" t="n">
        <v>4500000</v>
      </c>
      <c r="E21" s="4" t="inlineStr">
        <is>
          <t xml:space="preserve"> </t>
        </is>
      </c>
      <c r="F21" s="4" t="inlineStr">
        <is>
          <t xml:space="preserve"> </t>
        </is>
      </c>
      <c r="G21" s="4" t="inlineStr">
        <is>
          <t xml:space="preserve"> </t>
        </is>
      </c>
    </row>
    <row r="22">
      <c r="A22" s="4" t="inlineStr">
        <is>
          <t>Liabilities of discontinued operations</t>
        </is>
      </c>
      <c r="B22" s="5" t="n">
        <v>67093</v>
      </c>
      <c r="C22" s="4" t="inlineStr">
        <is>
          <t xml:space="preserve"> </t>
        </is>
      </c>
      <c r="D22" s="5" t="n">
        <v>67093</v>
      </c>
      <c r="E22" s="4" t="inlineStr">
        <is>
          <t xml:space="preserve"> </t>
        </is>
      </c>
      <c r="F22" s="4" t="inlineStr">
        <is>
          <t xml:space="preserve"> </t>
        </is>
      </c>
      <c r="G22" s="4" t="inlineStr">
        <is>
          <t xml:space="preserve"> </t>
        </is>
      </c>
    </row>
    <row r="23">
      <c r="A23" s="4" t="inlineStr">
        <is>
          <t>Total current liabilities</t>
        </is>
      </c>
      <c r="B23" s="5" t="n">
        <v>13684996</v>
      </c>
      <c r="C23" s="4" t="inlineStr">
        <is>
          <t xml:space="preserve"> </t>
        </is>
      </c>
      <c r="D23" s="5" t="n">
        <v>11276804</v>
      </c>
      <c r="E23" s="4" t="inlineStr">
        <is>
          <t xml:space="preserve"> </t>
        </is>
      </c>
      <c r="F23" s="4" t="inlineStr">
        <is>
          <t xml:space="preserve"> </t>
        </is>
      </c>
      <c r="G23" s="4" t="inlineStr">
        <is>
          <t xml:space="preserve"> </t>
        </is>
      </c>
    </row>
    <row r="24">
      <c r="A24" s="4" t="inlineStr">
        <is>
          <t>Economic incentive (Note 12)</t>
        </is>
      </c>
      <c r="B24" s="5" t="n">
        <v>1750000</v>
      </c>
      <c r="C24" s="4" t="inlineStr">
        <is>
          <t xml:space="preserve"> </t>
        </is>
      </c>
      <c r="D24" s="5" t="n">
        <v>1750000</v>
      </c>
      <c r="E24" s="4" t="inlineStr">
        <is>
          <t xml:space="preserve"> </t>
        </is>
      </c>
      <c r="F24" s="4" t="inlineStr">
        <is>
          <t xml:space="preserve"> </t>
        </is>
      </c>
      <c r="G24" s="4" t="inlineStr">
        <is>
          <t xml:space="preserve"> </t>
        </is>
      </c>
    </row>
    <row r="25">
      <c r="A25" s="4" t="inlineStr">
        <is>
          <t>Total Liabilities</t>
        </is>
      </c>
      <c r="B25" s="5" t="n">
        <v>15434996</v>
      </c>
      <c r="C25" s="4" t="inlineStr">
        <is>
          <t xml:space="preserve"> </t>
        </is>
      </c>
      <c r="D25" s="5" t="n">
        <v>13026804</v>
      </c>
      <c r="E25" s="4" t="inlineStr">
        <is>
          <t xml:space="preserve"> </t>
        </is>
      </c>
      <c r="F25" s="4" t="inlineStr">
        <is>
          <t xml:space="preserve"> </t>
        </is>
      </c>
      <c r="G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ezzanin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ies C Preferred stock, $0.001 par value, 2,000,000 shares authorized; 2,000,000 shares issued and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mezzanine equity</t>
        </is>
      </c>
      <c r="B29" s="4" t="inlineStr">
        <is>
          <t xml:space="preserve"> </t>
        </is>
      </c>
      <c r="C29" s="4" t="inlineStr">
        <is>
          <t xml:space="preserve"> </t>
        </is>
      </c>
      <c r="D29" s="5" t="n">
        <v>1800000</v>
      </c>
      <c r="E29" s="4" t="inlineStr">
        <is>
          <t xml:space="preserve"> </t>
        </is>
      </c>
      <c r="F29" s="4" t="inlineStr">
        <is>
          <t xml:space="preserve"> </t>
        </is>
      </c>
      <c r="G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0.001 par value, 2,000,000,000 shares authorized, 682,463,425 shares issued and outstanding</t>
        </is>
      </c>
      <c r="B31" s="5" t="n">
        <v>715657</v>
      </c>
      <c r="C31" s="4" t="inlineStr">
        <is>
          <t xml:space="preserve"> </t>
        </is>
      </c>
      <c r="D31" s="5" t="n">
        <v>682464</v>
      </c>
      <c r="E31" s="4" t="inlineStr">
        <is>
          <t xml:space="preserve"> </t>
        </is>
      </c>
      <c r="F31" s="4" t="inlineStr">
        <is>
          <t xml:space="preserve"> </t>
        </is>
      </c>
      <c r="G31" s="4" t="inlineStr">
        <is>
          <t xml:space="preserve"> </t>
        </is>
      </c>
    </row>
    <row r="32">
      <c r="A32" s="4" t="inlineStr">
        <is>
          <t>Common stock to be issued</t>
        </is>
      </c>
      <c r="B32" s="5" t="n">
        <v>467772</v>
      </c>
      <c r="C32" s="4" t="inlineStr">
        <is>
          <t xml:space="preserve"> </t>
        </is>
      </c>
      <c r="D32" s="5" t="n">
        <v>217775</v>
      </c>
      <c r="E32" s="4" t="inlineStr">
        <is>
          <t xml:space="preserve"> </t>
        </is>
      </c>
      <c r="F32" s="4" t="inlineStr">
        <is>
          <t xml:space="preserve"> </t>
        </is>
      </c>
      <c r="G32" s="4" t="inlineStr">
        <is>
          <t xml:space="preserve"> </t>
        </is>
      </c>
    </row>
    <row r="33">
      <c r="A33" s="4" t="inlineStr">
        <is>
          <t>Additional paid-in capital</t>
        </is>
      </c>
      <c r="B33" s="5" t="n">
        <v>31253743</v>
      </c>
      <c r="C33" s="4" t="inlineStr">
        <is>
          <t xml:space="preserve"> </t>
        </is>
      </c>
      <c r="D33" s="5" t="n">
        <v>28238505</v>
      </c>
      <c r="E33" s="4" t="inlineStr">
        <is>
          <t xml:space="preserve"> </t>
        </is>
      </c>
      <c r="F33" s="4" t="inlineStr">
        <is>
          <t xml:space="preserve"> </t>
        </is>
      </c>
      <c r="G33" s="4" t="inlineStr">
        <is>
          <t xml:space="preserve"> </t>
        </is>
      </c>
    </row>
    <row r="34">
      <c r="A34" s="4" t="inlineStr">
        <is>
          <t>Accumulated other comprehensive loss</t>
        </is>
      </c>
      <c r="B34" s="5" t="n">
        <v>-223</v>
      </c>
      <c r="C34" s="4" t="inlineStr">
        <is>
          <t xml:space="preserve"> </t>
        </is>
      </c>
      <c r="D34" s="5" t="n">
        <v>2171</v>
      </c>
      <c r="E34" s="4" t="inlineStr">
        <is>
          <t xml:space="preserve"> </t>
        </is>
      </c>
      <c r="F34" s="4" t="inlineStr">
        <is>
          <t xml:space="preserve"> </t>
        </is>
      </c>
      <c r="G34" s="4" t="inlineStr">
        <is>
          <t xml:space="preserve"> </t>
        </is>
      </c>
    </row>
    <row r="35">
      <c r="A35" s="4" t="inlineStr">
        <is>
          <t>Accumulated deficit</t>
        </is>
      </c>
      <c r="B35" s="5" t="n">
        <v>-38817429</v>
      </c>
      <c r="C35" s="4" t="inlineStr">
        <is>
          <t xml:space="preserve"> </t>
        </is>
      </c>
      <c r="D35" s="5" t="n">
        <v>-34831900</v>
      </c>
      <c r="E35" s="4" t="inlineStr">
        <is>
          <t xml:space="preserve"> </t>
        </is>
      </c>
      <c r="F35" s="4" t="inlineStr">
        <is>
          <t xml:space="preserve"> </t>
        </is>
      </c>
      <c r="G35" s="4" t="inlineStr">
        <is>
          <t xml:space="preserve"> </t>
        </is>
      </c>
    </row>
    <row r="36">
      <c r="A36" s="4" t="inlineStr">
        <is>
          <t>Total stockholders' deficit</t>
        </is>
      </c>
      <c r="B36" s="5" t="n">
        <v>-5046363</v>
      </c>
      <c r="C36" s="6" t="n">
        <v>-5283575</v>
      </c>
      <c r="D36" s="5" t="n">
        <v>-4236069</v>
      </c>
      <c r="E36" s="6" t="n">
        <v>-3873043</v>
      </c>
      <c r="F36" s="6" t="n">
        <v>-3582050</v>
      </c>
      <c r="G36" s="6" t="n">
        <v>-3377637</v>
      </c>
    </row>
    <row r="37">
      <c r="A37" s="4" t="inlineStr">
        <is>
          <t>Total liabilities and stockholders' deficit</t>
        </is>
      </c>
      <c r="B37" s="5" t="n">
        <v>10388633</v>
      </c>
      <c r="C37" s="4" t="inlineStr">
        <is>
          <t xml:space="preserve"> </t>
        </is>
      </c>
      <c r="D37" s="5" t="n">
        <v>10590735</v>
      </c>
      <c r="E37" s="4" t="inlineStr">
        <is>
          <t xml:space="preserve"> </t>
        </is>
      </c>
      <c r="F37" s="4" t="inlineStr">
        <is>
          <t xml:space="preserve"> </t>
        </is>
      </c>
      <c r="G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Mezzanine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mezzanine equity</t>
        </is>
      </c>
      <c r="B40" s="4" t="inlineStr">
        <is>
          <t xml:space="preserve"> </t>
        </is>
      </c>
      <c r="C40" s="4" t="inlineStr">
        <is>
          <t xml:space="preserve"> </t>
        </is>
      </c>
      <c r="D40" s="5" t="n">
        <v>1800000</v>
      </c>
      <c r="E40" s="4" t="inlineStr">
        <is>
          <t xml:space="preserve"> </t>
        </is>
      </c>
      <c r="F40" s="4" t="inlineStr">
        <is>
          <t xml:space="preserve"> </t>
        </is>
      </c>
      <c r="G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ezzanine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ies C Preferred stock, $0.001 par value, 2,000,000 shares authorized; 2,000,000 shares issued and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ries C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Mezzanine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ies C Preferred stock, $0.001 par value, 2,000,000 shares authorized; 2,000,000 shares issued and outstanding</t>
        </is>
      </c>
      <c r="B46" s="5" t="n">
        <v>2000</v>
      </c>
      <c r="C46" s="4" t="inlineStr">
        <is>
          <t xml:space="preserve"> </t>
        </is>
      </c>
      <c r="D46" s="6" t="n">
        <v>2000</v>
      </c>
      <c r="E46" s="4" t="inlineStr">
        <is>
          <t xml:space="preserve"> </t>
        </is>
      </c>
      <c r="F46" s="4" t="inlineStr">
        <is>
          <t xml:space="preserve"> </t>
        </is>
      </c>
      <c r="G46" s="4" t="inlineStr">
        <is>
          <t xml:space="preserve"> </t>
        </is>
      </c>
    </row>
    <row r="47">
      <c r="A47" s="4" t="inlineStr">
        <is>
          <t>Previously Repor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t>
        </is>
      </c>
      <c r="B49" s="5" t="n">
        <v>33992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paids and other assets</t>
        </is>
      </c>
      <c r="B50" s="5" t="n">
        <v>36681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ounts receivable</t>
        </is>
      </c>
      <c r="B51" s="5" t="n">
        <v>7074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an receivable</t>
        </is>
      </c>
      <c r="B52" s="5" t="n">
        <v>7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ading securities</t>
        </is>
      </c>
      <c r="B53" s="5" t="n">
        <v>506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Current Assets</t>
        </is>
      </c>
      <c r="B54" s="5" t="n">
        <v>85254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erty and equipment</t>
        </is>
      </c>
      <c r="B55" s="5" t="n">
        <v>488356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oodwill</t>
        </is>
      </c>
      <c r="B56" s="5" t="n">
        <v>485462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Assets</t>
        </is>
      </c>
      <c r="B57" s="5" t="n">
        <v>10590735</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 xml:space="preserve">         Cash overdraft</t>
        </is>
      </c>
      <c r="B59" s="5" t="n">
        <v>35315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ccounts payable</t>
        </is>
      </c>
      <c r="B60" s="5" t="n">
        <v>28692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rued compensation</t>
        </is>
      </c>
      <c r="B61" s="5" t="n">
        <v>34401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rued expenses</t>
        </is>
      </c>
      <c r="B62" s="5" t="n">
        <v>54639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vertible note payable, net of discount of $1,701,403</t>
        </is>
      </c>
      <c r="B63" s="5" t="n">
        <v>277919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rivative liability</t>
        </is>
      </c>
      <c r="B64" s="5" t="n">
        <v>59830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ans payable</t>
        </is>
      </c>
      <c r="B65" s="5" t="n">
        <v>780656</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lated party payables</t>
        </is>
      </c>
      <c r="B66" s="5" t="n">
        <v>549946</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s payables – related party</t>
        </is>
      </c>
      <c r="B67" s="5" t="n">
        <v>45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abilities of discontinued operations</t>
        </is>
      </c>
      <c r="B68" s="5" t="n">
        <v>67093</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current liabilities</t>
        </is>
      </c>
      <c r="B69" s="5" t="n">
        <v>10805688</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conomic incentive (Note 12)</t>
        </is>
      </c>
      <c r="B70" s="5" t="n">
        <v>175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iabilities</t>
        </is>
      </c>
      <c r="B71" s="5" t="n">
        <v>12555688</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Mezzanine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eries C Preferred stock, $0.001 par value, 2,000,000 shares authorized; 2,000,000 shares issued and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mezzanine equity</t>
        </is>
      </c>
      <c r="B75" s="5" t="n">
        <v>1800000</v>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holders'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on stock, $0.001 par value, 2,000,000,000 shares authorized, 682,463,425 shares issued and outstanding</t>
        </is>
      </c>
      <c r="B77" s="5" t="n">
        <v>682464</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to be issued</t>
        </is>
      </c>
      <c r="B78" s="5" t="n">
        <v>21777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ditional paid-in capital</t>
        </is>
      </c>
      <c r="B79" s="5" t="n">
        <v>2659190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cumulated other comprehensive loss</t>
        </is>
      </c>
      <c r="B80" s="5" t="n">
        <v>217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ccumulated deficit</t>
        </is>
      </c>
      <c r="B81" s="5" t="n">
        <v>-32714184</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n-controlling interest</t>
        </is>
      </c>
      <c r="B82" s="5" t="n">
        <v>1452916</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stockholders' deficit</t>
        </is>
      </c>
      <c r="B83" s="5" t="n">
        <v>-3764953</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iabilities and stockholders' deficit</t>
        </is>
      </c>
      <c r="B84" s="5" t="n">
        <v>1059073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eviously Reported [Member] | Series B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Mezzanine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ries C Preferred stock, $0.001 par value, 2,000,000 shares authorized; 2,000,000 shares issued and outstanding</t>
        </is>
      </c>
      <c r="B87" s="5" t="n">
        <v>1800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reviously Reported [Member] | Series A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Mezzanine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ries C Preferred stock, $0.001 par value, 2,000,000 shares authorized; 2,000,000 shares issued and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eviously Reported [Member] | Series C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Mezzanine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eries C Preferred stock, $0.001 par value, 2,000,000 shares authorized; 2,000,000 shares issued and outstanding</t>
        </is>
      </c>
      <c r="B93" s="5" t="n">
        <v>2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ision of Prior Period, Adjust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Current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as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epaids and other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ccounts receiv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an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rading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roperty and equip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oodwil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 xml:space="preserve">         Cash overdraf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ccounts payable</t>
        </is>
      </c>
      <c r="B107" s="5" t="n">
        <v>471116</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ccru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ccrued expen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onvertible note payable, net of discount of $1,701,40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rivative liab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an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lated party payab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ans payables – related pa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iabilities of discontinued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current liabilities</t>
        </is>
      </c>
      <c r="B116" s="5" t="n">
        <v>471116</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conomic incentive (Note 1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Liabilities</t>
        </is>
      </c>
      <c r="B118" s="5" t="n">
        <v>471116</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Mezzanine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Series C Preferred stock, $0.001 par value, 2,000,000 shares authorized; 2,000,000 shares issued and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otal mezzanine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tockholders' Defic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ommon stock, $0.001 par value, 2,000,000,000 shares authorized, 682,463,425 shares issued and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ommon stock to be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dditional paid-in capital</t>
        </is>
      </c>
      <c r="B125" s="5" t="n">
        <v>16466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ccumulated other comprehensive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ccumulated deficit</t>
        </is>
      </c>
      <c r="B127" s="5" t="n">
        <v>-2117716</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on-controlling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otal stockholders' deficit</t>
        </is>
      </c>
      <c r="B129" s="5" t="n">
        <v>-471116</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 liabilities and stockholders' defic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evision of Prior Period, Adjustment [Member] | Series B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Mezzanine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Series C Preferred stock, $0.001 par value, 2,000,000 shares authorized; 2,000,000 shares issued and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evision of Prior Period, Adjustment [Member] | Series A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Mezzanine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Series C Preferred stock, $0.001 par value, 2,000,000 shares authorized; 2,000,000 shares issued and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Revision of Prior Period, Adjustment [Member] | Series C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Mezzanine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Series C Preferred stock, $0.001 par value, 2,000,000 shares authorized; 2,000,000 shares issued and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Restate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Current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ash</t>
        </is>
      </c>
      <c r="B142" s="5" t="n">
        <v>339921</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Prepaids and other assets</t>
        </is>
      </c>
      <c r="B143" s="5" t="n">
        <v>366812</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ccounts receivable</t>
        </is>
      </c>
      <c r="B144" s="5" t="n">
        <v>70745</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oan receivable</t>
        </is>
      </c>
      <c r="B145" s="5" t="n">
        <v>70000</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rading securities</t>
        </is>
      </c>
      <c r="B146" s="5" t="n">
        <v>5069</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Total Current Assets</t>
        </is>
      </c>
      <c r="B147" s="5" t="n">
        <v>852547</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Property and equipment</t>
        </is>
      </c>
      <c r="B148" s="5" t="n">
        <v>4883566</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Goodwill</t>
        </is>
      </c>
      <c r="B149" s="5" t="n">
        <v>4854622</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Assets</t>
        </is>
      </c>
      <c r="B150" s="5" t="n">
        <v>10590735</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Current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 xml:space="preserve">         Cash overdraft</t>
        </is>
      </c>
      <c r="B152" s="5" t="n">
        <v>353159</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ccounts payable</t>
        </is>
      </c>
      <c r="B153" s="5" t="n">
        <v>758038</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ccrued compensation</t>
        </is>
      </c>
      <c r="B154" s="5" t="n">
        <v>344015</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ccrued expenses</t>
        </is>
      </c>
      <c r="B155" s="5" t="n">
        <v>546392</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onvertible note payable, net of discount of $1,701,403</t>
        </is>
      </c>
      <c r="B156" s="5" t="n">
        <v>2779199</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Derivative liability</t>
        </is>
      </c>
      <c r="B157" s="5" t="n">
        <v>598306</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Loans payable</t>
        </is>
      </c>
      <c r="B158" s="5" t="n">
        <v>780656</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elated party payables</t>
        </is>
      </c>
      <c r="B159" s="5" t="n">
        <v>549946</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oans payables – related party</t>
        </is>
      </c>
      <c r="B160" s="5" t="n">
        <v>4500000</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abilities of discontinued operations</t>
        </is>
      </c>
      <c r="B161" s="5" t="n">
        <v>67093</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current liabilities</t>
        </is>
      </c>
      <c r="B162" s="5" t="n">
        <v>11276804</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Economic incentive (Note 12)</t>
        </is>
      </c>
      <c r="B163" s="5" t="n">
        <v>175000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Liabilities</t>
        </is>
      </c>
      <c r="B164" s="5" t="n">
        <v>13026804</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ommitments and contingenc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Mezzanine Equ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Series C Preferred stock, $0.001 par value, 2,000,000 shares authorized; 2,000,000 shares issued and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otal mezzanine equity</t>
        </is>
      </c>
      <c r="B168" s="5" t="n">
        <v>1800000</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Stockholders' Defici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Common stock, $0.001 par value, 2,000,000,000 shares authorized, 682,463,425 shares issued and outstanding</t>
        </is>
      </c>
      <c r="B170" s="5" t="n">
        <v>682464</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Common stock to be issued</t>
        </is>
      </c>
      <c r="B171" s="5" t="n">
        <v>217775</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Additional paid-in capital</t>
        </is>
      </c>
      <c r="B172" s="5" t="n">
        <v>28238505</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Accumulated other comprehensive loss</t>
        </is>
      </c>
      <c r="B173" s="5" t="n">
        <v>2171</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ccumulated deficit</t>
        </is>
      </c>
      <c r="B174" s="5" t="n">
        <v>-34831900</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Non-controlling interest</t>
        </is>
      </c>
      <c r="B175" s="5" t="n">
        <v>1452916</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otal stockholders' deficit</t>
        </is>
      </c>
      <c r="B176" s="5" t="n">
        <v>-4236069</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Total liabilities and stockholders' deficit</t>
        </is>
      </c>
      <c r="B177" s="5" t="n">
        <v>10590735</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stated [Member] | Series B Preferred Stock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Mezzanine Equ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Series C Preferred stock, $0.001 par value, 2,000,000 shares authorized; 2,000,000 shares issued and outstanding</t>
        </is>
      </c>
      <c r="B180" s="5" t="n">
        <v>1800000</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estated [Member] | Series A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Mezzanine Equ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Series C Preferred stock, $0.001 par value, 2,000,000 shares authorized; 2,000,000 shares issued and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estated [Member] | Series C Preferred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Mezzanine Equ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Series C Preferred stock, $0.001 par value, 2,000,000 shares authorized; 2,000,000 shares issued and outstanding</t>
        </is>
      </c>
      <c r="B186" s="6" t="n">
        <v>2000</v>
      </c>
      <c r="C186" s="4" t="inlineStr">
        <is>
          <t xml:space="preserve"> </t>
        </is>
      </c>
      <c r="D186" s="4" t="inlineStr">
        <is>
          <t xml:space="preserve"> </t>
        </is>
      </c>
      <c r="E186" s="4" t="inlineStr">
        <is>
          <t xml:space="preserve"> </t>
        </is>
      </c>
      <c r="F186" s="4" t="inlineStr">
        <is>
          <t xml:space="preserve"> </t>
        </is>
      </c>
      <c r="G18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9" customWidth="1" min="2" max="2"/>
  </cols>
  <sheetData>
    <row r="1">
      <c r="A1" s="1" t="inlineStr">
        <is>
          <t>SUBSEQUENT EVENTS (Details Narrative)</t>
        </is>
      </c>
      <c r="B1" s="2" t="inlineStr">
        <is>
          <t>6 Months Ended</t>
        </is>
      </c>
    </row>
    <row r="2">
      <c r="B2" s="2" t="inlineStr">
        <is>
          <t>Jun. 30, 2024 USD ($) shares</t>
        </is>
      </c>
    </row>
    <row r="3">
      <c r="A3" s="4" t="inlineStr">
        <is>
          <t>Shares issued | shares</t>
        </is>
      </c>
      <c r="B3" s="5" t="n">
        <v>9010370</v>
      </c>
    </row>
    <row r="4">
      <c r="A4" s="4" t="inlineStr">
        <is>
          <t>Converted debt | $</t>
        </is>
      </c>
      <c r="B4" s="6" t="n">
        <v>110000</v>
      </c>
    </row>
    <row r="5">
      <c r="A5" s="4" t="inlineStr">
        <is>
          <t>Principal and interest amount | $</t>
        </is>
      </c>
      <c r="B5" s="6" t="n">
        <v>12368</v>
      </c>
    </row>
    <row r="6">
      <c r="A6" s="4" t="inlineStr">
        <is>
          <t>Common Stock [Member]</t>
        </is>
      </c>
      <c r="B6" s="4" t="inlineStr">
        <is>
          <t xml:space="preserve"> </t>
        </is>
      </c>
    </row>
    <row r="7">
      <c r="A7" s="4" t="inlineStr">
        <is>
          <t>Shares issued | shares</t>
        </is>
      </c>
      <c r="B7" s="5" t="n">
        <v>126314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35" customWidth="1" min="6" max="6"/>
    <col width="37" customWidth="1" min="7" max="7"/>
    <col width="33" customWidth="1" min="8" max="8"/>
    <col width="27" customWidth="1" min="9" max="9"/>
    <col width="13" customWidth="1" min="10" max="10"/>
  </cols>
  <sheetData>
    <row r="1">
      <c r="A1" s="1" t="inlineStr">
        <is>
          <t>CONSOLIDATED STATEMENTS OF STOCKHOLDERS' EQUITY (DEFICIT) (Unaudited) - USD ($)</t>
        </is>
      </c>
      <c r="B1" s="2" t="inlineStr">
        <is>
          <t>Series A Preferred Stocks [Member]</t>
        </is>
      </c>
      <c r="C1" s="2" t="inlineStr">
        <is>
          <t>Series C Preferred Stocks [Member]</t>
        </is>
      </c>
      <c r="D1" s="2" t="inlineStr">
        <is>
          <t>Common Stock [Member]</t>
        </is>
      </c>
      <c r="E1" s="2" t="inlineStr">
        <is>
          <t>Additional Paid-in Capital [Member]</t>
        </is>
      </c>
      <c r="F1" s="2" t="inlineStr">
        <is>
          <t>Common Stock To Be Issued [Member]</t>
        </is>
      </c>
      <c r="G1" s="2" t="inlineStr">
        <is>
          <t>AOCI Attributable to Parent [Member]</t>
        </is>
      </c>
      <c r="H1" s="2" t="inlineStr">
        <is>
          <t>Noncontrolling Interest [Member]</t>
        </is>
      </c>
      <c r="I1" s="2" t="inlineStr">
        <is>
          <t>Retained Earnings [Member]</t>
        </is>
      </c>
      <c r="J1" s="2" t="inlineStr">
        <is>
          <t>Total</t>
        </is>
      </c>
    </row>
    <row r="2">
      <c r="A2" s="4" t="inlineStr">
        <is>
          <t>Beginning balance, value at Dec. 31, 2022</t>
        </is>
      </c>
      <c r="B2" s="4" t="inlineStr">
        <is>
          <t xml:space="preserve"> </t>
        </is>
      </c>
      <c r="C2" s="6" t="n">
        <v>2000</v>
      </c>
      <c r="D2" s="6" t="n">
        <v>402197</v>
      </c>
      <c r="E2" s="6" t="n">
        <v>15203394</v>
      </c>
      <c r="F2" s="6" t="n">
        <v>76911</v>
      </c>
      <c r="G2" s="6" t="n">
        <v>16670</v>
      </c>
      <c r="H2" s="6" t="n">
        <v>-19078809</v>
      </c>
      <c r="I2" s="4" t="inlineStr">
        <is>
          <t xml:space="preserve"> </t>
        </is>
      </c>
      <c r="J2" s="6" t="n">
        <v>-3377637</v>
      </c>
    </row>
    <row r="3">
      <c r="A3" s="4" t="inlineStr">
        <is>
          <t>Beginning balance, shares at Dec. 31, 2022</t>
        </is>
      </c>
      <c r="B3" s="4" t="inlineStr">
        <is>
          <t xml:space="preserve"> </t>
        </is>
      </c>
      <c r="C3" s="5" t="n">
        <v>2000000</v>
      </c>
      <c r="D3" s="5" t="n">
        <v>40219627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dividend</t>
        </is>
      </c>
      <c r="B4" s="4" t="inlineStr">
        <is>
          <t xml:space="preserve"> </t>
        </is>
      </c>
      <c r="C4" s="4" t="inlineStr">
        <is>
          <t xml:space="preserve"> </t>
        </is>
      </c>
      <c r="D4" s="6" t="n">
        <v>21817</v>
      </c>
      <c r="E4" s="5" t="n">
        <v>1461711</v>
      </c>
      <c r="F4" s="4" t="inlineStr">
        <is>
          <t xml:space="preserve"> </t>
        </is>
      </c>
      <c r="G4" s="4" t="inlineStr">
        <is>
          <t xml:space="preserve"> </t>
        </is>
      </c>
      <c r="H4" s="5" t="n">
        <v>-1483528</v>
      </c>
      <c r="I4" s="4" t="inlineStr">
        <is>
          <t xml:space="preserve"> </t>
        </is>
      </c>
      <c r="J4" s="4" t="inlineStr">
        <is>
          <t xml:space="preserve"> </t>
        </is>
      </c>
    </row>
    <row r="5">
      <c r="A5" s="4" t="inlineStr">
        <is>
          <t>Stock dividend, shares</t>
        </is>
      </c>
      <c r="B5" s="4" t="inlineStr">
        <is>
          <t xml:space="preserve"> </t>
        </is>
      </c>
      <c r="C5" s="4" t="inlineStr">
        <is>
          <t xml:space="preserve"> </t>
        </is>
      </c>
      <c r="D5" s="5" t="n">
        <v>2181659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for services – related party</t>
        </is>
      </c>
      <c r="B6" s="4" t="inlineStr">
        <is>
          <t xml:space="preserve"> </t>
        </is>
      </c>
      <c r="C6" s="4" t="inlineStr">
        <is>
          <t xml:space="preserve"> </t>
        </is>
      </c>
      <c r="D6" s="6" t="n">
        <v>500</v>
      </c>
      <c r="E6" s="5" t="n">
        <v>60500</v>
      </c>
      <c r="F6" s="4" t="inlineStr">
        <is>
          <t xml:space="preserve"> </t>
        </is>
      </c>
      <c r="G6" s="4" t="inlineStr">
        <is>
          <t xml:space="preserve"> </t>
        </is>
      </c>
      <c r="H6" s="4" t="inlineStr">
        <is>
          <t xml:space="preserve"> </t>
        </is>
      </c>
      <c r="I6" s="4" t="inlineStr">
        <is>
          <t xml:space="preserve"> </t>
        </is>
      </c>
      <c r="J6" s="5" t="n">
        <v>61000</v>
      </c>
    </row>
    <row r="7">
      <c r="A7" s="4" t="inlineStr">
        <is>
          <t>Stock issued for services - related party, shares</t>
        </is>
      </c>
      <c r="B7" s="4" t="inlineStr">
        <is>
          <t xml:space="preserve"> </t>
        </is>
      </c>
      <c r="C7" s="4" t="inlineStr">
        <is>
          <t xml:space="preserve"> </t>
        </is>
      </c>
      <c r="D7" s="5" t="n">
        <v>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for services</t>
        </is>
      </c>
      <c r="B8" s="4" t="inlineStr">
        <is>
          <t xml:space="preserve"> </t>
        </is>
      </c>
      <c r="C8" s="4" t="inlineStr">
        <is>
          <t xml:space="preserve"> </t>
        </is>
      </c>
      <c r="D8" s="6" t="n">
        <v>4950</v>
      </c>
      <c r="E8" s="5" t="n">
        <v>350425</v>
      </c>
      <c r="F8" s="5" t="n">
        <v>39334</v>
      </c>
      <c r="G8" s="4" t="inlineStr">
        <is>
          <t xml:space="preserve"> </t>
        </is>
      </c>
      <c r="H8" s="4" t="inlineStr">
        <is>
          <t xml:space="preserve"> </t>
        </is>
      </c>
      <c r="I8" s="4" t="inlineStr">
        <is>
          <t xml:space="preserve"> </t>
        </is>
      </c>
      <c r="J8" s="5" t="n">
        <v>394709</v>
      </c>
    </row>
    <row r="9">
      <c r="A9" s="4" t="inlineStr">
        <is>
          <t>Stock issued for services, shares</t>
        </is>
      </c>
      <c r="B9" s="4" t="inlineStr">
        <is>
          <t xml:space="preserve"> </t>
        </is>
      </c>
      <c r="C9" s="4" t="inlineStr">
        <is>
          <t xml:space="preserve"> </t>
        </is>
      </c>
      <c r="D9" s="5" t="n">
        <v>49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for cash</t>
        </is>
      </c>
      <c r="B10" s="4" t="inlineStr">
        <is>
          <t xml:space="preserve"> </t>
        </is>
      </c>
      <c r="C10" s="4" t="inlineStr">
        <is>
          <t xml:space="preserve"> </t>
        </is>
      </c>
      <c r="D10" s="6" t="n">
        <v>16750</v>
      </c>
      <c r="E10" s="5" t="n">
        <v>318250</v>
      </c>
      <c r="F10" s="4" t="inlineStr">
        <is>
          <t xml:space="preserve"> </t>
        </is>
      </c>
      <c r="G10" s="4" t="inlineStr">
        <is>
          <t xml:space="preserve"> </t>
        </is>
      </c>
      <c r="H10" s="4" t="inlineStr">
        <is>
          <t xml:space="preserve"> </t>
        </is>
      </c>
      <c r="I10" s="4" t="inlineStr">
        <is>
          <t xml:space="preserve"> </t>
        </is>
      </c>
      <c r="J10" s="5" t="n">
        <v>335000</v>
      </c>
    </row>
    <row r="11">
      <c r="A11" s="4" t="inlineStr">
        <is>
          <t>Stock issued for cash, shares</t>
        </is>
      </c>
      <c r="B11" s="4" t="inlineStr">
        <is>
          <t xml:space="preserve"> </t>
        </is>
      </c>
      <c r="C11" s="4" t="inlineStr">
        <is>
          <t xml:space="preserve"> </t>
        </is>
      </c>
      <c r="D11" s="5" t="n">
        <v>167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for debt conversion</t>
        </is>
      </c>
      <c r="B12" s="4" t="inlineStr">
        <is>
          <t xml:space="preserve"> </t>
        </is>
      </c>
      <c r="C12" s="4" t="inlineStr">
        <is>
          <t xml:space="preserve"> </t>
        </is>
      </c>
      <c r="D12" s="6" t="n">
        <v>19286</v>
      </c>
      <c r="E12" s="5" t="n">
        <v>366437</v>
      </c>
      <c r="F12" s="4" t="inlineStr">
        <is>
          <t xml:space="preserve"> </t>
        </is>
      </c>
      <c r="G12" s="4" t="inlineStr">
        <is>
          <t xml:space="preserve"> </t>
        </is>
      </c>
      <c r="H12" s="4" t="inlineStr">
        <is>
          <t xml:space="preserve"> </t>
        </is>
      </c>
      <c r="I12" s="4" t="inlineStr">
        <is>
          <t xml:space="preserve"> </t>
        </is>
      </c>
      <c r="J12" s="5" t="n">
        <v>385723</v>
      </c>
    </row>
    <row r="13">
      <c r="A13" s="4" t="inlineStr">
        <is>
          <t>Stock issued for debt conversion, shares</t>
        </is>
      </c>
      <c r="B13" s="4" t="inlineStr">
        <is>
          <t xml:space="preserve"> </t>
        </is>
      </c>
      <c r="C13" s="4" t="inlineStr">
        <is>
          <t xml:space="preserve"> </t>
        </is>
      </c>
      <c r="D13" s="5" t="n">
        <v>192861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ance cost – warrants issued</t>
        </is>
      </c>
      <c r="B14" s="4" t="inlineStr">
        <is>
          <t xml:space="preserve"> </t>
        </is>
      </c>
      <c r="C14" s="4" t="inlineStr">
        <is>
          <t xml:space="preserve"> </t>
        </is>
      </c>
      <c r="D14" s="4" t="inlineStr">
        <is>
          <t xml:space="preserve"> </t>
        </is>
      </c>
      <c r="E14" s="5" t="n">
        <v>1321698</v>
      </c>
      <c r="F14" s="4" t="inlineStr">
        <is>
          <t xml:space="preserve"> </t>
        </is>
      </c>
      <c r="G14" s="4" t="inlineStr">
        <is>
          <t xml:space="preserve"> </t>
        </is>
      </c>
      <c r="H14" s="4" t="inlineStr">
        <is>
          <t xml:space="preserve"> </t>
        </is>
      </c>
      <c r="I14" s="4" t="inlineStr">
        <is>
          <t xml:space="preserve"> </t>
        </is>
      </c>
      <c r="J14" s="5" t="n">
        <v>1321698</v>
      </c>
    </row>
    <row r="15">
      <c r="A15" s="4" t="inlineStr">
        <is>
          <t>Shares cancelled</t>
        </is>
      </c>
      <c r="B15" s="4" t="inlineStr">
        <is>
          <t xml:space="preserve"> </t>
        </is>
      </c>
      <c r="C15" s="4" t="inlineStr">
        <is>
          <t xml:space="preserve"> </t>
        </is>
      </c>
      <c r="D15" s="6" t="n">
        <v>-3000</v>
      </c>
      <c r="E15" s="5" t="n">
        <v>3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cancelled, shares</t>
        </is>
      </c>
      <c r="B16" s="4" t="inlineStr">
        <is>
          <t xml:space="preserve"> </t>
        </is>
      </c>
      <c r="C16" s="4" t="inlineStr">
        <is>
          <t xml:space="preserve"> </t>
        </is>
      </c>
      <c r="D16" s="5"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1541</v>
      </c>
      <c r="H17" s="5" t="n">
        <v>-2701002</v>
      </c>
      <c r="I17" s="4" t="inlineStr">
        <is>
          <t xml:space="preserve"> </t>
        </is>
      </c>
      <c r="J17" s="5" t="n">
        <v>-2702543</v>
      </c>
    </row>
    <row r="18">
      <c r="A18" s="4" t="inlineStr">
        <is>
          <t>Ending balance, value at Mar. 31, 2023</t>
        </is>
      </c>
      <c r="B18" s="4" t="inlineStr">
        <is>
          <t xml:space="preserve"> </t>
        </is>
      </c>
      <c r="C18" s="6" t="n">
        <v>2000</v>
      </c>
      <c r="D18" s="6" t="n">
        <v>462500</v>
      </c>
      <c r="E18" s="5" t="n">
        <v>19085415</v>
      </c>
      <c r="F18" s="5" t="n">
        <v>116245</v>
      </c>
      <c r="G18" s="5" t="n">
        <v>15129</v>
      </c>
      <c r="H18" s="5" t="n">
        <v>-23263339</v>
      </c>
      <c r="I18" s="4" t="inlineStr">
        <is>
          <t xml:space="preserve"> </t>
        </is>
      </c>
      <c r="J18" s="5" t="n">
        <v>-3582050</v>
      </c>
    </row>
    <row r="19">
      <c r="A19" s="4" t="inlineStr">
        <is>
          <t>Ending balance, shares at Mar. 31, 2023</t>
        </is>
      </c>
      <c r="B19" s="4" t="inlineStr">
        <is>
          <t xml:space="preserve"> </t>
        </is>
      </c>
      <c r="C19" s="5" t="n">
        <v>2000000</v>
      </c>
      <c r="D19" s="5" t="n">
        <v>462499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value at Dec. 31, 2022</t>
        </is>
      </c>
      <c r="B20" s="4" t="inlineStr">
        <is>
          <t xml:space="preserve"> </t>
        </is>
      </c>
      <c r="C20" s="6" t="n">
        <v>2000</v>
      </c>
      <c r="D20" s="6" t="n">
        <v>402197</v>
      </c>
      <c r="E20" s="5" t="n">
        <v>15203394</v>
      </c>
      <c r="F20" s="5" t="n">
        <v>76911</v>
      </c>
      <c r="G20" s="5" t="n">
        <v>16670</v>
      </c>
      <c r="H20" s="5" t="n">
        <v>-19078809</v>
      </c>
      <c r="I20" s="4" t="inlineStr">
        <is>
          <t xml:space="preserve"> </t>
        </is>
      </c>
      <c r="J20" s="5" t="n">
        <v>-3377637</v>
      </c>
    </row>
    <row r="21">
      <c r="A21" s="4" t="inlineStr">
        <is>
          <t>Beginning balance, shares at Dec. 31, 2022</t>
        </is>
      </c>
      <c r="B21" s="4" t="inlineStr">
        <is>
          <t xml:space="preserve"> </t>
        </is>
      </c>
      <c r="C21" s="5" t="n">
        <v>2000000</v>
      </c>
      <c r="D21" s="5" t="n">
        <v>40219627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427614</v>
      </c>
    </row>
    <row r="23">
      <c r="A23" s="4" t="inlineStr">
        <is>
          <t>Ending balance, value at Jun. 30, 2023</t>
        </is>
      </c>
      <c r="B23" s="4" t="inlineStr">
        <is>
          <t xml:space="preserve"> </t>
        </is>
      </c>
      <c r="C23" s="6" t="n">
        <v>2000</v>
      </c>
      <c r="D23" s="6" t="n">
        <v>488450</v>
      </c>
      <c r="E23" s="5" t="n">
        <v>21571369</v>
      </c>
      <c r="F23" s="5" t="n">
        <v>88771</v>
      </c>
      <c r="G23" s="5" t="n">
        <v>-388</v>
      </c>
      <c r="H23" s="5" t="n">
        <v>-25989951</v>
      </c>
      <c r="I23" s="5" t="n">
        <v>-33294</v>
      </c>
      <c r="J23" s="5" t="n">
        <v>-3873043</v>
      </c>
    </row>
    <row r="24">
      <c r="A24" s="4" t="inlineStr">
        <is>
          <t>Ending balance, shares at Jun. 30, 2023</t>
        </is>
      </c>
      <c r="B24" s="4" t="inlineStr">
        <is>
          <t xml:space="preserve"> </t>
        </is>
      </c>
      <c r="C24" s="5" t="n">
        <v>2000000</v>
      </c>
      <c r="D24" s="5" t="n">
        <v>48844898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value at Mar. 31, 2023</t>
        </is>
      </c>
      <c r="B25" s="4" t="inlineStr">
        <is>
          <t xml:space="preserve"> </t>
        </is>
      </c>
      <c r="C25" s="6" t="n">
        <v>2000</v>
      </c>
      <c r="D25" s="6" t="n">
        <v>462500</v>
      </c>
      <c r="E25" s="5" t="n">
        <v>19085415</v>
      </c>
      <c r="F25" s="5" t="n">
        <v>116245</v>
      </c>
      <c r="G25" s="5" t="n">
        <v>15129</v>
      </c>
      <c r="H25" s="5" t="n">
        <v>-23263339</v>
      </c>
      <c r="I25" s="4" t="inlineStr">
        <is>
          <t xml:space="preserve"> </t>
        </is>
      </c>
      <c r="J25" s="5" t="n">
        <v>-3582050</v>
      </c>
    </row>
    <row r="26">
      <c r="A26" s="4" t="inlineStr">
        <is>
          <t>Beginning balance, shares at Mar. 31, 2023</t>
        </is>
      </c>
      <c r="B26" s="4" t="inlineStr">
        <is>
          <t xml:space="preserve"> </t>
        </is>
      </c>
      <c r="C26" s="5" t="n">
        <v>2000000</v>
      </c>
      <c r="D26" s="5" t="n">
        <v>46249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just stock dividen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just stock dividend shares, shares</t>
        </is>
      </c>
      <c r="B28" s="4" t="inlineStr">
        <is>
          <t xml:space="preserve"> </t>
        </is>
      </c>
      <c r="C28" s="4" t="inlineStr">
        <is>
          <t xml:space="preserve"> </t>
        </is>
      </c>
      <c r="D28" s="5" t="n">
        <v>-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for services</t>
        </is>
      </c>
      <c r="B29" s="4" t="inlineStr">
        <is>
          <t xml:space="preserve"> </t>
        </is>
      </c>
      <c r="C29" s="4" t="inlineStr">
        <is>
          <t xml:space="preserve"> </t>
        </is>
      </c>
      <c r="D29" s="6" t="n">
        <v>500</v>
      </c>
      <c r="E29" s="5" t="n">
        <v>31900</v>
      </c>
      <c r="F29" s="5" t="n">
        <v>-27475</v>
      </c>
      <c r="G29" s="4" t="inlineStr">
        <is>
          <t xml:space="preserve"> </t>
        </is>
      </c>
      <c r="H29" s="4" t="inlineStr">
        <is>
          <t xml:space="preserve"> </t>
        </is>
      </c>
      <c r="I29" s="4" t="inlineStr">
        <is>
          <t xml:space="preserve"> </t>
        </is>
      </c>
      <c r="J29" s="5" t="n">
        <v>4925</v>
      </c>
    </row>
    <row r="30">
      <c r="A30" s="4" t="inlineStr">
        <is>
          <t>Stock issued for services, shares</t>
        </is>
      </c>
      <c r="B30" s="4" t="inlineStr">
        <is>
          <t xml:space="preserve"> </t>
        </is>
      </c>
      <c r="C30" s="4" t="inlineStr">
        <is>
          <t xml:space="preserve"> </t>
        </is>
      </c>
      <c r="D30" s="5" t="n">
        <v>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for debt conversion</t>
        </is>
      </c>
      <c r="B31" s="4" t="inlineStr">
        <is>
          <t xml:space="preserve"> </t>
        </is>
      </c>
      <c r="C31" s="4" t="inlineStr">
        <is>
          <t xml:space="preserve"> </t>
        </is>
      </c>
      <c r="D31" s="6" t="n">
        <v>25450</v>
      </c>
      <c r="E31" s="5" t="n">
        <v>949650</v>
      </c>
      <c r="F31" s="4" t="inlineStr">
        <is>
          <t xml:space="preserve"> </t>
        </is>
      </c>
      <c r="G31" s="4" t="inlineStr">
        <is>
          <t xml:space="preserve"> </t>
        </is>
      </c>
      <c r="H31" s="4" t="inlineStr">
        <is>
          <t xml:space="preserve"> </t>
        </is>
      </c>
      <c r="I31" s="4" t="inlineStr">
        <is>
          <t xml:space="preserve"> </t>
        </is>
      </c>
      <c r="J31" s="5" t="n">
        <v>975100</v>
      </c>
    </row>
    <row r="32">
      <c r="A32" s="4" t="inlineStr">
        <is>
          <t>Stock issued for debt conversion, shares</t>
        </is>
      </c>
      <c r="B32" s="4" t="inlineStr">
        <is>
          <t xml:space="preserve"> </t>
        </is>
      </c>
      <c r="C32" s="4" t="inlineStr">
        <is>
          <t xml:space="preserve"> </t>
        </is>
      </c>
      <c r="D32" s="5" t="n">
        <v>254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ssuance cost – warrants issued</t>
        </is>
      </c>
      <c r="B33" s="4" t="inlineStr">
        <is>
          <t xml:space="preserve"> </t>
        </is>
      </c>
      <c r="C33" s="4" t="inlineStr">
        <is>
          <t xml:space="preserve"> </t>
        </is>
      </c>
      <c r="D33" s="4" t="inlineStr">
        <is>
          <t xml:space="preserve"> </t>
        </is>
      </c>
      <c r="E33" s="5" t="n">
        <v>1348364</v>
      </c>
      <c r="F33" s="4" t="inlineStr">
        <is>
          <t xml:space="preserve"> </t>
        </is>
      </c>
      <c r="G33" s="4" t="inlineStr">
        <is>
          <t xml:space="preserve"> </t>
        </is>
      </c>
      <c r="H33" s="4" t="inlineStr">
        <is>
          <t xml:space="preserve"> </t>
        </is>
      </c>
      <c r="I33" s="4" t="inlineStr">
        <is>
          <t xml:space="preserve"> </t>
        </is>
      </c>
      <c r="J33" s="5" t="n">
        <v>1348364</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15517</v>
      </c>
      <c r="H34" s="5" t="n">
        <v>-2726612</v>
      </c>
      <c r="I34" s="5" t="n">
        <v>-33294</v>
      </c>
      <c r="J34" s="5" t="n">
        <v>-2775423</v>
      </c>
    </row>
    <row r="35">
      <c r="A35" s="4" t="inlineStr">
        <is>
          <t>Ending balance, value at Jun. 30, 2023</t>
        </is>
      </c>
      <c r="B35" s="4" t="inlineStr">
        <is>
          <t xml:space="preserve"> </t>
        </is>
      </c>
      <c r="C35" s="6" t="n">
        <v>2000</v>
      </c>
      <c r="D35" s="6" t="n">
        <v>488450</v>
      </c>
      <c r="E35" s="5" t="n">
        <v>21571369</v>
      </c>
      <c r="F35" s="5" t="n">
        <v>88771</v>
      </c>
      <c r="G35" s="5" t="n">
        <v>-388</v>
      </c>
      <c r="H35" s="5" t="n">
        <v>-25989951</v>
      </c>
      <c r="I35" s="5" t="n">
        <v>-33294</v>
      </c>
      <c r="J35" s="5" t="n">
        <v>-3873043</v>
      </c>
    </row>
    <row r="36">
      <c r="A36" s="4" t="inlineStr">
        <is>
          <t>Ending balance, shares at Jun. 30, 2023</t>
        </is>
      </c>
      <c r="B36" s="4" t="inlineStr">
        <is>
          <t xml:space="preserve"> </t>
        </is>
      </c>
      <c r="C36" s="5" t="n">
        <v>2000000</v>
      </c>
      <c r="D36" s="5" t="n">
        <v>48844898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value at Dec. 31, 2023</t>
        </is>
      </c>
      <c r="B37" s="4" t="inlineStr">
        <is>
          <t xml:space="preserve"> </t>
        </is>
      </c>
      <c r="C37" s="6" t="n">
        <v>2000</v>
      </c>
      <c r="D37" s="6" t="n">
        <v>682464</v>
      </c>
      <c r="E37" s="5" t="n">
        <v>28238505</v>
      </c>
      <c r="F37" s="5" t="n">
        <v>217775</v>
      </c>
      <c r="G37" s="5" t="n">
        <v>2171</v>
      </c>
      <c r="H37" s="5" t="n">
        <v>1452916</v>
      </c>
      <c r="I37" s="5" t="n">
        <v>-34831900</v>
      </c>
      <c r="J37" s="5" t="n">
        <v>-4236069</v>
      </c>
    </row>
    <row r="38">
      <c r="A38" s="4" t="inlineStr">
        <is>
          <t>Beginning balance, shares at Dec. 31, 2023</t>
        </is>
      </c>
      <c r="B38" s="4" t="inlineStr">
        <is>
          <t xml:space="preserve"> </t>
        </is>
      </c>
      <c r="C38" s="5" t="n">
        <v>2000000</v>
      </c>
      <c r="D38" s="5" t="n">
        <v>6824634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for services</t>
        </is>
      </c>
      <c r="B39" s="4" t="inlineStr">
        <is>
          <t xml:space="preserve"> </t>
        </is>
      </c>
      <c r="C39" s="4" t="inlineStr">
        <is>
          <t xml:space="preserve"> </t>
        </is>
      </c>
      <c r="D39" s="6" t="n">
        <v>456</v>
      </c>
      <c r="E39" s="5" t="n">
        <v>15544</v>
      </c>
      <c r="F39" s="5" t="n">
        <v>261772</v>
      </c>
      <c r="G39" s="4" t="inlineStr">
        <is>
          <t xml:space="preserve"> </t>
        </is>
      </c>
      <c r="H39" s="4" t="inlineStr">
        <is>
          <t xml:space="preserve"> </t>
        </is>
      </c>
      <c r="I39" s="4" t="inlineStr">
        <is>
          <t xml:space="preserve"> </t>
        </is>
      </c>
      <c r="J39" s="5" t="n">
        <v>277772</v>
      </c>
    </row>
    <row r="40">
      <c r="A40" s="4" t="inlineStr">
        <is>
          <t>Stock issued for services, shares</t>
        </is>
      </c>
      <c r="B40" s="4" t="inlineStr">
        <is>
          <t xml:space="preserve"> </t>
        </is>
      </c>
      <c r="C40" s="4" t="inlineStr">
        <is>
          <t xml:space="preserve"> </t>
        </is>
      </c>
      <c r="D40" s="5" t="n">
        <v>45584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for debt commitments</t>
        </is>
      </c>
      <c r="B41" s="4" t="inlineStr">
        <is>
          <t xml:space="preserve"> </t>
        </is>
      </c>
      <c r="C41" s="4" t="inlineStr">
        <is>
          <t xml:space="preserve"> </t>
        </is>
      </c>
      <c r="D41" s="6" t="n">
        <v>5600</v>
      </c>
      <c r="E41" s="5" t="n">
        <v>196560</v>
      </c>
      <c r="F41" s="4" t="inlineStr">
        <is>
          <t xml:space="preserve"> </t>
        </is>
      </c>
      <c r="G41" s="4" t="inlineStr">
        <is>
          <t xml:space="preserve"> </t>
        </is>
      </c>
      <c r="H41" s="4" t="inlineStr">
        <is>
          <t xml:space="preserve"> </t>
        </is>
      </c>
      <c r="I41" s="4" t="inlineStr">
        <is>
          <t xml:space="preserve"> </t>
        </is>
      </c>
      <c r="J41" s="5" t="n">
        <v>202160</v>
      </c>
    </row>
    <row r="42">
      <c r="A42" s="4" t="inlineStr">
        <is>
          <t>Stock issued for debt commitments, shares</t>
        </is>
      </c>
      <c r="B42" s="4" t="inlineStr">
        <is>
          <t xml:space="preserve"> </t>
        </is>
      </c>
      <c r="C42" s="4" t="inlineStr">
        <is>
          <t xml:space="preserve"> </t>
        </is>
      </c>
      <c r="D42" s="5" t="n">
        <v>56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for cash</t>
        </is>
      </c>
      <c r="B43" s="4" t="inlineStr">
        <is>
          <t xml:space="preserve"> </t>
        </is>
      </c>
      <c r="C43" s="4" t="inlineStr">
        <is>
          <t xml:space="preserve"> </t>
        </is>
      </c>
      <c r="D43" s="6" t="n">
        <v>5000</v>
      </c>
      <c r="E43" s="5" t="n">
        <v>95000</v>
      </c>
      <c r="F43" s="4" t="inlineStr">
        <is>
          <t xml:space="preserve"> </t>
        </is>
      </c>
      <c r="G43" s="4" t="inlineStr">
        <is>
          <t xml:space="preserve"> </t>
        </is>
      </c>
      <c r="H43" s="4" t="inlineStr">
        <is>
          <t xml:space="preserve"> </t>
        </is>
      </c>
      <c r="I43" s="4" t="inlineStr">
        <is>
          <t xml:space="preserve"> </t>
        </is>
      </c>
      <c r="J43" s="5" t="n">
        <v>100000</v>
      </c>
    </row>
    <row r="44">
      <c r="A44" s="4" t="inlineStr">
        <is>
          <t>Stock issued for cash, shares</t>
        </is>
      </c>
      <c r="B44" s="4" t="inlineStr">
        <is>
          <t xml:space="preserve"> </t>
        </is>
      </c>
      <c r="C44" s="4" t="inlineStr">
        <is>
          <t xml:space="preserve"> </t>
        </is>
      </c>
      <c r="D44" s="5" t="n">
        <v>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for warrant exercise</t>
        </is>
      </c>
      <c r="B45" s="4" t="inlineStr">
        <is>
          <t xml:space="preserve"> </t>
        </is>
      </c>
      <c r="C45" s="4" t="inlineStr">
        <is>
          <t xml:space="preserve"> </t>
        </is>
      </c>
      <c r="D45" s="6" t="n">
        <v>2182</v>
      </c>
      <c r="E45" s="5" t="n">
        <v>-218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for warrant exercise, shares</t>
        </is>
      </c>
      <c r="B46" s="4" t="inlineStr">
        <is>
          <t xml:space="preserve"> </t>
        </is>
      </c>
      <c r="C46" s="4" t="inlineStr">
        <is>
          <t xml:space="preserve"> </t>
        </is>
      </c>
      <c r="D46" s="5" t="n">
        <v>218181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ssuance cost – warrants issued</t>
        </is>
      </c>
      <c r="B47" s="4" t="inlineStr">
        <is>
          <t xml:space="preserve"> </t>
        </is>
      </c>
      <c r="C47" s="4" t="inlineStr">
        <is>
          <t xml:space="preserve"> </t>
        </is>
      </c>
      <c r="D47" s="4" t="inlineStr">
        <is>
          <t xml:space="preserve"> </t>
        </is>
      </c>
      <c r="E47" s="5" t="n">
        <v>575690</v>
      </c>
      <c r="F47" s="4" t="inlineStr">
        <is>
          <t xml:space="preserve"> </t>
        </is>
      </c>
      <c r="G47" s="4" t="inlineStr">
        <is>
          <t xml:space="preserve"> </t>
        </is>
      </c>
      <c r="H47" s="4" t="inlineStr">
        <is>
          <t xml:space="preserve"> </t>
        </is>
      </c>
      <c r="I47" s="4" t="inlineStr">
        <is>
          <t xml:space="preserve"> </t>
        </is>
      </c>
      <c r="J47" s="5" t="n">
        <v>575690</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2168</v>
      </c>
      <c r="H48" s="5" t="n">
        <v>-39928</v>
      </c>
      <c r="I48" s="5" t="n">
        <v>-2161032</v>
      </c>
      <c r="J48" s="5" t="n">
        <v>-2203128</v>
      </c>
    </row>
    <row r="49">
      <c r="A49" s="4" t="inlineStr">
        <is>
          <t>Ending balance, value at Mar. 31, 2024</t>
        </is>
      </c>
      <c r="B49" s="4" t="inlineStr">
        <is>
          <t xml:space="preserve"> </t>
        </is>
      </c>
      <c r="C49" s="6" t="n">
        <v>2000</v>
      </c>
      <c r="D49" s="6" t="n">
        <v>695702</v>
      </c>
      <c r="E49" s="5" t="n">
        <v>29119117</v>
      </c>
      <c r="F49" s="5" t="n">
        <v>479547</v>
      </c>
      <c r="G49" s="5" t="n">
        <v>3</v>
      </c>
      <c r="H49" s="5" t="n">
        <v>1412988</v>
      </c>
      <c r="I49" s="5" t="n">
        <v>-36992932</v>
      </c>
      <c r="J49" s="5" t="n">
        <v>-5283575</v>
      </c>
    </row>
    <row r="50">
      <c r="A50" s="4" t="inlineStr">
        <is>
          <t>Ending balance, shares at Mar. 31, 2024</t>
        </is>
      </c>
      <c r="B50" s="4" t="inlineStr">
        <is>
          <t xml:space="preserve"> </t>
        </is>
      </c>
      <c r="C50" s="5" t="n">
        <v>2000000</v>
      </c>
      <c r="D50" s="5" t="n">
        <v>69570108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value at Dec. 31, 2023</t>
        </is>
      </c>
      <c r="B51" s="4" t="inlineStr">
        <is>
          <t xml:space="preserve"> </t>
        </is>
      </c>
      <c r="C51" s="6" t="n">
        <v>2000</v>
      </c>
      <c r="D51" s="6" t="n">
        <v>682464</v>
      </c>
      <c r="E51" s="5" t="n">
        <v>28238505</v>
      </c>
      <c r="F51" s="5" t="n">
        <v>217775</v>
      </c>
      <c r="G51" s="5" t="n">
        <v>2171</v>
      </c>
      <c r="H51" s="5" t="n">
        <v>1452916</v>
      </c>
      <c r="I51" s="5" t="n">
        <v>-34831900</v>
      </c>
      <c r="J51" s="5" t="n">
        <v>-4236069</v>
      </c>
    </row>
    <row r="52">
      <c r="A52" s="4" t="inlineStr">
        <is>
          <t>Beginning balance, shares at Dec. 31, 2023</t>
        </is>
      </c>
      <c r="B52" s="4" t="inlineStr">
        <is>
          <t xml:space="preserve"> </t>
        </is>
      </c>
      <c r="C52" s="5" t="n">
        <v>2000000</v>
      </c>
      <c r="D52" s="5" t="n">
        <v>6824634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106328</v>
      </c>
    </row>
    <row r="54">
      <c r="A54" s="4" t="inlineStr">
        <is>
          <t>Ending balance, value at Jun. 30, 2024</t>
        </is>
      </c>
      <c r="B54" s="4" t="inlineStr">
        <is>
          <t xml:space="preserve"> </t>
        </is>
      </c>
      <c r="C54" s="6" t="n">
        <v>2000</v>
      </c>
      <c r="D54" s="6" t="n">
        <v>715657</v>
      </c>
      <c r="E54" s="5" t="n">
        <v>31253743</v>
      </c>
      <c r="F54" s="5" t="n">
        <v>467772</v>
      </c>
      <c r="G54" s="5" t="n">
        <v>-223</v>
      </c>
      <c r="H54" s="5" t="n">
        <v>1332117</v>
      </c>
      <c r="I54" s="5" t="n">
        <v>-38817429</v>
      </c>
      <c r="J54" s="5" t="n">
        <v>-5046363</v>
      </c>
    </row>
    <row r="55">
      <c r="A55" s="4" t="inlineStr">
        <is>
          <t>Ending balance, shares at Jun. 30, 2024</t>
        </is>
      </c>
      <c r="B55" s="4" t="inlineStr">
        <is>
          <t xml:space="preserve"> </t>
        </is>
      </c>
      <c r="C55" s="5" t="n">
        <v>2000000</v>
      </c>
      <c r="D55" s="5" t="n">
        <v>71565618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eginning balance, value at Mar. 31, 2024</t>
        </is>
      </c>
      <c r="B56" s="4" t="inlineStr">
        <is>
          <t xml:space="preserve"> </t>
        </is>
      </c>
      <c r="C56" s="6" t="n">
        <v>2000</v>
      </c>
      <c r="D56" s="6" t="n">
        <v>695702</v>
      </c>
      <c r="E56" s="5" t="n">
        <v>29119117</v>
      </c>
      <c r="F56" s="5" t="n">
        <v>479547</v>
      </c>
      <c r="G56" s="5" t="n">
        <v>3</v>
      </c>
      <c r="H56" s="5" t="n">
        <v>1412988</v>
      </c>
      <c r="I56" s="5" t="n">
        <v>-36992932</v>
      </c>
      <c r="J56" s="5" t="n">
        <v>-5283575</v>
      </c>
    </row>
    <row r="57">
      <c r="A57" s="4" t="inlineStr">
        <is>
          <t>Beginning balance, shares at Mar. 31, 2024</t>
        </is>
      </c>
      <c r="B57" s="4" t="inlineStr">
        <is>
          <t xml:space="preserve"> </t>
        </is>
      </c>
      <c r="C57" s="5" t="n">
        <v>2000000</v>
      </c>
      <c r="D57" s="5" t="n">
        <v>69570108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issued for services</t>
        </is>
      </c>
      <c r="B58" s="4" t="inlineStr">
        <is>
          <t xml:space="preserve"> </t>
        </is>
      </c>
      <c r="C58" s="4" t="inlineStr">
        <is>
          <t xml:space="preserve"> </t>
        </is>
      </c>
      <c r="D58" s="6" t="n">
        <v>10000</v>
      </c>
      <c r="E58" s="5" t="n">
        <v>206000</v>
      </c>
      <c r="F58" s="4" t="inlineStr">
        <is>
          <t xml:space="preserve"> </t>
        </is>
      </c>
      <c r="G58" s="4" t="inlineStr">
        <is>
          <t xml:space="preserve"> </t>
        </is>
      </c>
      <c r="H58" s="4" t="inlineStr">
        <is>
          <t xml:space="preserve"> </t>
        </is>
      </c>
      <c r="I58" s="4" t="inlineStr">
        <is>
          <t xml:space="preserve"> </t>
        </is>
      </c>
      <c r="J58" s="5" t="n">
        <v>216000</v>
      </c>
    </row>
    <row r="59">
      <c r="A59" s="4" t="inlineStr">
        <is>
          <t>Stock issued for services, shares</t>
        </is>
      </c>
      <c r="B59" s="4" t="inlineStr">
        <is>
          <t xml:space="preserve"> </t>
        </is>
      </c>
      <c r="C59" s="4" t="inlineStr">
        <is>
          <t xml:space="preserve"> </t>
        </is>
      </c>
      <c r="D59" s="5" t="n">
        <v>1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issued for debt commitments</t>
        </is>
      </c>
      <c r="B60" s="4" t="inlineStr">
        <is>
          <t xml:space="preserve"> </t>
        </is>
      </c>
      <c r="C60" s="4" t="inlineStr">
        <is>
          <t xml:space="preserve"> </t>
        </is>
      </c>
      <c r="D60" s="6" t="n">
        <v>435</v>
      </c>
      <c r="E60" s="5" t="n">
        <v>19340</v>
      </c>
      <c r="F60" s="5" t="n">
        <v>-11775</v>
      </c>
      <c r="G60" s="4" t="inlineStr">
        <is>
          <t xml:space="preserve"> </t>
        </is>
      </c>
      <c r="H60" s="4" t="inlineStr">
        <is>
          <t xml:space="preserve"> </t>
        </is>
      </c>
      <c r="I60" s="4" t="inlineStr">
        <is>
          <t xml:space="preserve"> </t>
        </is>
      </c>
      <c r="J60" s="5" t="n">
        <v>8000</v>
      </c>
    </row>
    <row r="61">
      <c r="A61" s="4" t="inlineStr">
        <is>
          <t>Stock issued for debt commitments, shares</t>
        </is>
      </c>
      <c r="B61" s="4" t="inlineStr">
        <is>
          <t xml:space="preserve"> </t>
        </is>
      </c>
      <c r="C61" s="4" t="inlineStr">
        <is>
          <t xml:space="preserve"> </t>
        </is>
      </c>
      <c r="D61" s="5" t="n">
        <v>43501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issued for conversion of debt</t>
        </is>
      </c>
      <c r="B62" s="4" t="inlineStr">
        <is>
          <t xml:space="preserve"> </t>
        </is>
      </c>
      <c r="C62" s="4" t="inlineStr">
        <is>
          <t xml:space="preserve"> </t>
        </is>
      </c>
      <c r="D62" s="6" t="n">
        <v>9520</v>
      </c>
      <c r="E62" s="5" t="n">
        <v>109286</v>
      </c>
      <c r="F62" s="4" t="inlineStr">
        <is>
          <t xml:space="preserve"> </t>
        </is>
      </c>
      <c r="G62" s="4" t="inlineStr">
        <is>
          <t xml:space="preserve"> </t>
        </is>
      </c>
      <c r="H62" s="4" t="inlineStr">
        <is>
          <t xml:space="preserve"> </t>
        </is>
      </c>
      <c r="I62" s="4" t="inlineStr">
        <is>
          <t xml:space="preserve"> </t>
        </is>
      </c>
      <c r="J62" s="5" t="n">
        <v>118806</v>
      </c>
    </row>
    <row r="63">
      <c r="A63" s="4" t="inlineStr">
        <is>
          <t>Stock issued for conversion of debt, shares</t>
        </is>
      </c>
      <c r="B63" s="4" t="inlineStr">
        <is>
          <t xml:space="preserve"> </t>
        </is>
      </c>
      <c r="C63" s="4" t="inlineStr">
        <is>
          <t xml:space="preserve"> </t>
        </is>
      </c>
      <c r="D63" s="5" t="n">
        <v>952008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ncellation of mezzanine equity</t>
        </is>
      </c>
      <c r="B64" s="4" t="inlineStr">
        <is>
          <t xml:space="preserve"> </t>
        </is>
      </c>
      <c r="C64" s="4" t="inlineStr">
        <is>
          <t xml:space="preserve"> </t>
        </is>
      </c>
      <c r="D64" s="4" t="inlineStr">
        <is>
          <t xml:space="preserve"> </t>
        </is>
      </c>
      <c r="E64" s="5" t="n">
        <v>1800000</v>
      </c>
      <c r="F64" s="4" t="inlineStr">
        <is>
          <t xml:space="preserve"> </t>
        </is>
      </c>
      <c r="G64" s="4" t="inlineStr">
        <is>
          <t xml:space="preserve"> </t>
        </is>
      </c>
      <c r="H64" s="4" t="inlineStr">
        <is>
          <t xml:space="preserve"> </t>
        </is>
      </c>
      <c r="I64" s="4" t="inlineStr">
        <is>
          <t xml:space="preserve"> </t>
        </is>
      </c>
      <c r="J64" s="5" t="n">
        <v>1800000</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5" t="n">
        <v>-226</v>
      </c>
      <c r="H65" s="5" t="n">
        <v>-80871</v>
      </c>
      <c r="I65" s="5" t="n">
        <v>-1824497</v>
      </c>
      <c r="J65" s="5" t="n">
        <v>-1824497</v>
      </c>
    </row>
    <row r="66">
      <c r="A66" s="4" t="inlineStr">
        <is>
          <t>Ending balance, value at Jun. 30, 2024</t>
        </is>
      </c>
      <c r="B66" s="4" t="inlineStr">
        <is>
          <t xml:space="preserve"> </t>
        </is>
      </c>
      <c r="C66" s="6" t="n">
        <v>2000</v>
      </c>
      <c r="D66" s="6" t="n">
        <v>715657</v>
      </c>
      <c r="E66" s="6" t="n">
        <v>31253743</v>
      </c>
      <c r="F66" s="6" t="n">
        <v>467772</v>
      </c>
      <c r="G66" s="6" t="n">
        <v>-223</v>
      </c>
      <c r="H66" s="6" t="n">
        <v>1332117</v>
      </c>
      <c r="I66" s="6" t="n">
        <v>-38817429</v>
      </c>
      <c r="J66" s="6" t="n">
        <v>-5046363</v>
      </c>
    </row>
    <row r="67">
      <c r="A67" s="4" t="inlineStr">
        <is>
          <t>Ending balance, shares at Jun. 30, 2024</t>
        </is>
      </c>
      <c r="B67" s="4" t="inlineStr">
        <is>
          <t xml:space="preserve"> </t>
        </is>
      </c>
      <c r="C67" s="5" t="n">
        <v>2000000</v>
      </c>
      <c r="D67" s="5" t="n">
        <v>71565618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106328</v>
      </c>
      <c r="C4" s="6" t="n">
        <v>-5427614</v>
      </c>
    </row>
    <row r="5">
      <c r="A5" s="3" t="inlineStr">
        <is>
          <t>Adjustments to reconcile net loss to net cash used by operating activities:</t>
        </is>
      </c>
      <c r="B5" s="4" t="inlineStr">
        <is>
          <t xml:space="preserve"> </t>
        </is>
      </c>
      <c r="C5" s="4" t="inlineStr">
        <is>
          <t xml:space="preserve"> </t>
        </is>
      </c>
    </row>
    <row r="6">
      <c r="A6" s="4" t="inlineStr">
        <is>
          <t xml:space="preserve">      Stock issued for services</t>
        </is>
      </c>
      <c r="B6" s="5" t="n">
        <v>285772</v>
      </c>
      <c r="C6" s="5" t="n">
        <v>399635</v>
      </c>
    </row>
    <row r="7">
      <c r="A7" s="4" t="inlineStr">
        <is>
          <t xml:space="preserve">       Stock issued for services – related party</t>
        </is>
      </c>
      <c r="B7" s="4" t="inlineStr">
        <is>
          <t xml:space="preserve"> </t>
        </is>
      </c>
      <c r="C7" s="5" t="n">
        <v>61000</v>
      </c>
    </row>
    <row r="8">
      <c r="A8" s="4" t="inlineStr">
        <is>
          <t>Debt discount amortization</t>
        </is>
      </c>
      <c r="B8" s="5" t="n">
        <v>2108012</v>
      </c>
      <c r="C8" s="5" t="n">
        <v>1636939</v>
      </c>
    </row>
    <row r="9">
      <c r="A9" s="4" t="inlineStr">
        <is>
          <t>Loss on issuance of debt</t>
        </is>
      </c>
      <c r="B9" s="5" t="n">
        <v>357140</v>
      </c>
      <c r="C9" s="5" t="n">
        <v>2676526</v>
      </c>
    </row>
    <row r="10">
      <c r="A10" s="4" t="inlineStr">
        <is>
          <t>Change in fair value of derivative</t>
        </is>
      </c>
      <c r="B10" s="5" t="n">
        <v>-711490</v>
      </c>
      <c r="C10" s="5" t="n">
        <v>-1136079</v>
      </c>
    </row>
    <row r="11">
      <c r="A11" s="4" t="inlineStr">
        <is>
          <t>Gain on conversion of debt</t>
        </is>
      </c>
      <c r="B11" s="4" t="inlineStr">
        <is>
          <t xml:space="preserve"> </t>
        </is>
      </c>
      <c r="C11" s="5" t="n">
        <v>-260882</v>
      </c>
    </row>
    <row r="12">
      <c r="A12" s="4" t="inlineStr">
        <is>
          <t>Gain on extinguishment of debt</t>
        </is>
      </c>
      <c r="B12" s="5" t="n">
        <v>-216430</v>
      </c>
      <c r="C12" s="5" t="n">
        <v>-17500</v>
      </c>
    </row>
    <row r="13">
      <c r="A13" s="4" t="inlineStr">
        <is>
          <t>Depreciation expense</t>
        </is>
      </c>
      <c r="B13" s="5" t="n">
        <v>95447</v>
      </c>
      <c r="C13" s="4" t="inlineStr">
        <is>
          <t xml:space="preserve"> </t>
        </is>
      </c>
    </row>
    <row r="14">
      <c r="A14" s="3" t="inlineStr">
        <is>
          <t>Changes in operating assets and liabilities:</t>
        </is>
      </c>
      <c r="B14" s="4" t="inlineStr">
        <is>
          <t xml:space="preserve"> </t>
        </is>
      </c>
      <c r="C14" s="4" t="inlineStr">
        <is>
          <t xml:space="preserve"> </t>
        </is>
      </c>
    </row>
    <row r="15">
      <c r="A15" s="4" t="inlineStr">
        <is>
          <t xml:space="preserve">       Prepaids and other assets</t>
        </is>
      </c>
      <c r="B15" s="5" t="n">
        <v>-83992</v>
      </c>
      <c r="C15" s="5" t="n">
        <v>-63474</v>
      </c>
    </row>
    <row r="16">
      <c r="A16" s="4" t="inlineStr">
        <is>
          <t xml:space="preserve">       Accounts receivable</t>
        </is>
      </c>
      <c r="B16" s="5" t="n">
        <v>62815</v>
      </c>
      <c r="C16" s="4" t="inlineStr">
        <is>
          <t xml:space="preserve"> </t>
        </is>
      </c>
    </row>
    <row r="17">
      <c r="A17" s="4" t="inlineStr">
        <is>
          <t>Accounts payable</t>
        </is>
      </c>
      <c r="B17" s="5" t="n">
        <v>350430</v>
      </c>
      <c r="C17" s="5" t="n">
        <v>-228479</v>
      </c>
    </row>
    <row r="18">
      <c r="A18" s="4" t="inlineStr">
        <is>
          <t>Accruals</t>
        </is>
      </c>
      <c r="B18" s="5" t="n">
        <v>159501</v>
      </c>
      <c r="C18" s="5" t="n">
        <v>193398</v>
      </c>
    </row>
    <row r="19">
      <c r="A19" s="4" t="inlineStr">
        <is>
          <t>Related-party payables - short-term</t>
        </is>
      </c>
      <c r="B19" s="5" t="n">
        <v>204398</v>
      </c>
      <c r="C19" s="4" t="inlineStr">
        <is>
          <t xml:space="preserve"> </t>
        </is>
      </c>
    </row>
    <row r="20">
      <c r="A20" s="4" t="inlineStr">
        <is>
          <t>Accrued compensation</t>
        </is>
      </c>
      <c r="B20" s="5" t="n">
        <v>110517</v>
      </c>
      <c r="C20" s="5" t="n">
        <v>-72787</v>
      </c>
    </row>
    <row r="21">
      <c r="A21" s="4" t="inlineStr">
        <is>
          <t>Net cash used by operating activities</t>
        </is>
      </c>
      <c r="B21" s="5" t="n">
        <v>-1384208</v>
      </c>
      <c r="C21" s="5" t="n">
        <v>-2239317</v>
      </c>
    </row>
    <row r="22">
      <c r="A22" s="3" t="inlineStr">
        <is>
          <t>Cash Flows from Investing Activities:</t>
        </is>
      </c>
      <c r="B22" s="4" t="inlineStr">
        <is>
          <t xml:space="preserve"> </t>
        </is>
      </c>
      <c r="C22" s="4" t="inlineStr">
        <is>
          <t xml:space="preserve"> </t>
        </is>
      </c>
    </row>
    <row r="23">
      <c r="A23" s="4" t="inlineStr">
        <is>
          <t>Prepaid for acquisition</t>
        </is>
      </c>
      <c r="B23" s="4" t="inlineStr">
        <is>
          <t xml:space="preserve"> </t>
        </is>
      </c>
      <c r="C23" s="5" t="n">
        <v>-2000000</v>
      </c>
    </row>
    <row r="24">
      <c r="A24" s="4" t="inlineStr">
        <is>
          <t>Purchase of property and equipment</t>
        </is>
      </c>
      <c r="B24" s="5" t="n">
        <v>-147634</v>
      </c>
      <c r="C24" s="4" t="inlineStr">
        <is>
          <t xml:space="preserve"> </t>
        </is>
      </c>
    </row>
    <row r="25">
      <c r="A25" s="4" t="inlineStr">
        <is>
          <t>Net cash used by investing activities</t>
        </is>
      </c>
      <c r="B25" s="5" t="n">
        <v>-147634</v>
      </c>
      <c r="C25" s="5" t="n">
        <v>-2000000</v>
      </c>
    </row>
    <row r="26">
      <c r="A26" s="3" t="inlineStr">
        <is>
          <t>Cash Flows from Financing Activities:</t>
        </is>
      </c>
      <c r="B26" s="4" t="inlineStr">
        <is>
          <t xml:space="preserve"> </t>
        </is>
      </c>
      <c r="C26" s="4" t="inlineStr">
        <is>
          <t xml:space="preserve"> </t>
        </is>
      </c>
    </row>
    <row r="27">
      <c r="A27" s="4" t="inlineStr">
        <is>
          <t xml:space="preserve">         Cash overdraft acquired in acquisition</t>
        </is>
      </c>
      <c r="B27" s="4" t="inlineStr">
        <is>
          <t xml:space="preserve"> </t>
        </is>
      </c>
      <c r="C27" s="5" t="n">
        <v>-11093</v>
      </c>
    </row>
    <row r="28">
      <c r="A28" s="4" t="inlineStr">
        <is>
          <t xml:space="preserve">         Cash Overdraft</t>
        </is>
      </c>
      <c r="B28" s="5" t="n">
        <v>31880</v>
      </c>
      <c r="C28" s="4" t="inlineStr">
        <is>
          <t xml:space="preserve"> </t>
        </is>
      </c>
    </row>
    <row r="29">
      <c r="A29" s="4" t="inlineStr">
        <is>
          <t>Proceeds from convertible notes payable</t>
        </is>
      </c>
      <c r="B29" s="5" t="n">
        <v>1358500</v>
      </c>
      <c r="C29" s="5" t="n">
        <v>4434500</v>
      </c>
    </row>
    <row r="30">
      <c r="A30" s="4" t="inlineStr">
        <is>
          <t>Payments-convertible notes payable</t>
        </is>
      </c>
      <c r="B30" s="5" t="n">
        <v>-314285</v>
      </c>
      <c r="C30" s="5" t="n">
        <v>-135000</v>
      </c>
    </row>
    <row r="31">
      <c r="A31" s="4" t="inlineStr">
        <is>
          <t>Proceeds from the sale of common stock</t>
        </is>
      </c>
      <c r="B31" s="5" t="n">
        <v>100000</v>
      </c>
      <c r="C31" s="5" t="n">
        <v>335000</v>
      </c>
    </row>
    <row r="32">
      <c r="A32" s="4" t="inlineStr">
        <is>
          <t>Proceeds from notes payable - related party</t>
        </is>
      </c>
      <c r="B32" s="4" t="inlineStr">
        <is>
          <t xml:space="preserve"> </t>
        </is>
      </c>
      <c r="C32" s="5" t="n">
        <v>5000</v>
      </c>
    </row>
    <row r="33">
      <c r="A33" s="4" t="inlineStr">
        <is>
          <t>Repayment of related party loans</t>
        </is>
      </c>
      <c r="B33" s="4" t="inlineStr">
        <is>
          <t xml:space="preserve"> </t>
        </is>
      </c>
      <c r="C33" s="5" t="n">
        <v>-10000</v>
      </c>
    </row>
    <row r="34">
      <c r="A34" s="4" t="inlineStr">
        <is>
          <t>Proceeds from notes payable</t>
        </is>
      </c>
      <c r="B34" s="5" t="n">
        <v>52674</v>
      </c>
      <c r="C34" s="5" t="n">
        <v>42500</v>
      </c>
    </row>
    <row r="35">
      <c r="A35" s="4" t="inlineStr">
        <is>
          <t>Payments - notes payable</t>
        </is>
      </c>
      <c r="B35" s="4" t="inlineStr">
        <is>
          <t xml:space="preserve"> </t>
        </is>
      </c>
      <c r="C35" s="5" t="n">
        <v>-21005</v>
      </c>
    </row>
    <row r="36">
      <c r="A36" s="4" t="inlineStr">
        <is>
          <t>Net cash provided by financing activities</t>
        </is>
      </c>
      <c r="B36" s="5" t="n">
        <v>1258769</v>
      </c>
      <c r="C36" s="5" t="n">
        <v>4639902</v>
      </c>
    </row>
    <row r="37">
      <c r="A37" s="4" t="inlineStr">
        <is>
          <t>Net change in cash</t>
        </is>
      </c>
      <c r="B37" s="5" t="n">
        <v>-273073</v>
      </c>
      <c r="C37" s="5" t="n">
        <v>400585</v>
      </c>
    </row>
    <row r="38">
      <c r="A38" s="4" t="inlineStr">
        <is>
          <t>Effects of currency translation</t>
        </is>
      </c>
      <c r="B38" s="5" t="n">
        <v>-2394</v>
      </c>
      <c r="C38" s="5" t="n">
        <v>-17058</v>
      </c>
    </row>
    <row r="39">
      <c r="A39" s="4" t="inlineStr">
        <is>
          <t>Cash at beginning of period</t>
        </is>
      </c>
      <c r="B39" s="5" t="n">
        <v>339921</v>
      </c>
      <c r="C39" s="5" t="n">
        <v>10777</v>
      </c>
    </row>
    <row r="40">
      <c r="A40" s="4" t="inlineStr">
        <is>
          <t>Cash at end of period</t>
        </is>
      </c>
      <c r="B40" s="5" t="n">
        <v>64454</v>
      </c>
      <c r="C40" s="5" t="n">
        <v>394304</v>
      </c>
    </row>
    <row r="41">
      <c r="A41" s="3" t="inlineStr">
        <is>
          <t>Supplemental schedule of cash flow information:</t>
        </is>
      </c>
      <c r="B41" s="4" t="inlineStr">
        <is>
          <t xml:space="preserve"> </t>
        </is>
      </c>
      <c r="C41" s="4" t="inlineStr">
        <is>
          <t xml:space="preserve"> </t>
        </is>
      </c>
    </row>
    <row r="42">
      <c r="A42" s="4" t="inlineStr">
        <is>
          <t>Interest paid</t>
        </is>
      </c>
      <c r="B42" s="4" t="inlineStr">
        <is>
          <t xml:space="preserve"> </t>
        </is>
      </c>
      <c r="C42" s="4" t="inlineStr">
        <is>
          <t xml:space="preserve"> </t>
        </is>
      </c>
    </row>
    <row r="43">
      <c r="A43" s="4" t="inlineStr">
        <is>
          <t>Income taxes</t>
        </is>
      </c>
      <c r="B43" s="4" t="inlineStr">
        <is>
          <t xml:space="preserve"> </t>
        </is>
      </c>
      <c r="C43" s="4" t="inlineStr">
        <is>
          <t xml:space="preserve"> </t>
        </is>
      </c>
    </row>
    <row r="44">
      <c r="A44" s="3" t="inlineStr">
        <is>
          <t>Supplemental non-cash disclosure:</t>
        </is>
      </c>
      <c r="B44" s="4" t="inlineStr">
        <is>
          <t xml:space="preserve"> </t>
        </is>
      </c>
      <c r="C44" s="4" t="inlineStr">
        <is>
          <t xml:space="preserve"> </t>
        </is>
      </c>
    </row>
    <row r="45">
      <c r="A45" s="4" t="inlineStr">
        <is>
          <t>Common stock issued for conversion of debt</t>
        </is>
      </c>
      <c r="B45" s="5" t="n">
        <v>118806</v>
      </c>
      <c r="C45" s="5" t="n">
        <v>1123397</v>
      </c>
    </row>
    <row r="46">
      <c r="A46" s="4" t="inlineStr">
        <is>
          <t>Warrants issued with notes payable</t>
        </is>
      </c>
      <c r="B46" s="5" t="n">
        <v>575690</v>
      </c>
      <c r="C46" s="4" t="inlineStr">
        <is>
          <t xml:space="preserve"> </t>
        </is>
      </c>
    </row>
    <row r="47">
      <c r="A47" s="4" t="inlineStr">
        <is>
          <t>Cancellation of Series B preferred stock</t>
        </is>
      </c>
      <c r="B47" s="5" t="n">
        <v>1800000</v>
      </c>
      <c r="C47" s="4" t="inlineStr">
        <is>
          <t xml:space="preserve"> </t>
        </is>
      </c>
    </row>
    <row r="48">
      <c r="A48" s="4" t="inlineStr">
        <is>
          <t>Stock issued for debt commitments</t>
        </is>
      </c>
      <c r="B48" s="5" t="n">
        <v>418160</v>
      </c>
      <c r="C48" s="4" t="inlineStr">
        <is>
          <t xml:space="preserve"> </t>
        </is>
      </c>
    </row>
    <row r="49">
      <c r="A49" s="4" t="inlineStr">
        <is>
          <t>Note payable issued for acquisition</t>
        </is>
      </c>
      <c r="B49" s="4" t="inlineStr">
        <is>
          <t xml:space="preserve"> </t>
        </is>
      </c>
      <c r="C49" s="6" t="n">
        <v>4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Clean
Vision Corporation (“Clean Vision,” “we,” “us,” or the “Company”) is a new entrant in
the clean energy and waste-to-energy industries focused on clean technology and sustainability opportunities. Currently, we are
focused on providing a solution to the plastic and tire waste problem by recycling the waste and converting it into saleable byproducts,
such as hydrogen and other clean-burning fuels that can be used to generate clean energy. Using a technology known as pyrolysis, which
heats the feedstock ( i.e. All
operations are currently being conducted through Clean-Seas, a wholly-owned subsidiary. Clean-Seas acquired its first pyrolysis unit
in November 2021 for use in a pilot project in India, which began operations in early May 2022. On April 23, 2023, Clean-Seas completed
its acquisition of a fifty-one percent (51%) interest in Ecosynergie, which changed its name to Clean-Seas Morocco, LLC. Clean-Seas Morocco
began operations at its pyrolysis facility in Agadir, Morocco, in April 2023, which currently has capacity to convert 20 TPD of waste
plastic through pyrolysis. We
believe that our current projects will showcase our ability to pyrolyze waste plastic (using pyrolysis), which will generate three
byproducts: (i) low sulfur fuel, (ii) clean hydrogen, AquaH tm Clean-Seas India
Private Limited was incorporated on November 17, 2021, as a wholly owned subsidiary of Clean-Seas. Clean-Seas, Abu Dhabi
PVT. LTD was incorporated in Abu Dhabi on December 9, 2021, as a wholly owned subsidiary of the Company. On January 19, 2022, the Company
changed the name of its wholly owned subsidiary, Clean-Seas, Abu Dhabi PVT. LTD, to Clean-Seas Group. As of July 4, 2022, the Clean-Seas
Group had ceased operations. Endless Energy, Inc.
(“Endless Energy”) was incorporated in Nevada on December 10, 2021, as a wholly owned subsidiary of the Company. EndlessEnergy
was incorporated for the purpose of investing in wind and solar energy projects but does not currently have any operations. EcoCell,
Inc. ("EcoCell”) was incorporated on March 4, 2022, as a wholly owned subsidiary of the Company. EcoCell does not currently
have any operations, but we intend to use EcoCell for the purpose of licensing fuel cell patented technology. Clean-Seas
Arizona, Inc. (“Clean-Seas Arizona”) was incorporated in Arizona on September 19, 2022, as a wholly owned subsidiary of Clean-Seas.
Pursuant to that certain Memorandum of Understanding signed on November 4, 2022, Arizona State University (ASU) and the Rob and Melani
Walton Sustainability Solution Services (WS3), the parties intend for Clean-Seas Arizona to establish a plastic feedstock to clean hydrogen
conversion facility to be located in Phoenix, Arizona. In furtherance of these goals, and pursuant to a Services Agreement (the “Arizona
Services Agreement”) signed on June 12, 2023, with ASU and WS3, this facility is currently intended to source and convert plastic
feedstock from the Phoenix area and import plastic from California. Pursuant to the Arizona Services Agreement, the Arizona facility
is expected to begin processing plastic feedstock in Q4 2024, now expected in Q4 2025, at 100 TPD and scale up to a maximum of 500 TPD
at full capacity. Additionally, we are exploring plans for this
facility to be powered by renewable energy, which, if successful, would become the first completely off grid pyrolysis conversion facility
in the world. Clean-Seas West Virginia,
formed on April 1, 2023, is our first PCN facility slated for the United States and is currently expected to be operational in the third
quarter of 2025. This facility will be located in the city of Belle, outside of Charleston, the capital of West Virginia, and is expected
to begin operations converting 50 TPD of plastic feedstock. The Company expects to expand to greater than 500 TPD within three years
of beginning operations. Clean-Seas has engaged MacVallee, LLC (“MacVallee”) to secure mixed plastic feedstock from material
recovery facilities and industrial suppli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June 30, 2024 and not necessarily indicative of the results to be expected for the full year ending December 31, 2024. These unaudited
consolidated financial statements should be read in conjunction with the financial statements and related notes included in the Company’s
financial statements for the year ended December 31, 2023.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As of June 30, 2024, the Company had no cash in excess of the FDIC’s $ 250,000 Cash Equivalents The Company considers
all highly liquid investments with a maturity of three months or less when purchased to be cash equivalents. There were no Principles
of Consolidation The accompanying
unaudited consolidated financial statements for the period ended June 30, 2024, include the accounts of the Company and its wholly
owned subsidiaries, Clean-Seas, Inc., Clean-Seas India Private Limited, Clean-Seas Group, Endless Energy, Inc., EcoCell,
Inc., Translation
Adjustment The accounts of the
Company’s subsidiary Clean-Seas India are maintained in Rupees and the accounts of Clean-Seas Morocco in Moroccan dirham.
In accordance with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4, there are warrants to purchase up to 296,138,059 220,313,000 116,944,802 153,000,000 20,000,000 20,000,000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Goodwill The Company accounts
for business combinations under the acquisition method of accounting in accordance with Accounting Standards Codification (“ASC”)
805, Business Combinations In accordance with
ASU 2017-04, Intangibles - Goodwill and Other (Topic 350): Simplifying the Test for Goodwill Impairment,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represents the fair value of such instruments
as the notes bear interest rates that are consistent with current market rates. The following
table classifies the Company’s liabilities measured at fair value on a recurring basis into the fair value hierarchy as of: June 30, 2024
Schedule of liabilities measured fair value on recurring basis
Description Level
1 Level
2 Level
3
Derivative $ — $ — $ 480,766
Total $ — $ — $ 480,766 December 31,
2023
Description Level
1 Level
2 Level
3
Derivative $ — $ — $ 598,306
Total $ — $ — $ 598,306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Our business model
is focused on generating revenue from the following sources: (i) Service revenue
from the recycling services we provide (ii) Revenue generated
from the sale of commodities (iii) Revenue
generated from the sale of environmental credits (iv) Revenue generated
from royalties and/or the sale of equipment For the period ended
June 30, 2024, our operations in Morocco had generated approximately $73,000 in revenue. During the period, 93% of revenue was from one
party. As of June 30, 2024, we did not generate revenue from any other sources. Trade Accounts
Receivable Trade accounts receivable
are amounts due from customers under normal trade terms. After assessing the creditworthiness of our customers and considering our historical
experience, anticipated future operations, and prevailing economic conditions, we have determined that the application of the current
expected credit loss (CECL) methodology would be immaterial to our financial statements. Consequently, no allowance for credit losses
has been recorded as of the year-end. The absence of a recorded allowance for credit losses reflects our judgment that potential credit
losses on outstanding receivables are negligible. As of June 30, 2024, approximately 87% of accounts receivable are due from one customer. Inventory Inventory consists
of plastic bottles that are acquired at no cost and are held for use in our pyrolysis process, which converts these materials into pyrolysis
oil, carbon char, and other commodities. In accordance with U.S. Generally Accepted Accounting Principles (GAAP), these bottles are recorded
at the lower of cost or market. Since the acquisition cost of the bottles is zero, and there is no significant alternative market value
attributable to these materials before conversion, the carrying value of this inventory is recorded at $0 on our consolidated balance
sheets. The absence of a
recorded cost for the plastic bottles does not reflect their importance to our production process or potential value of the end products.
This accounting treatment is specific to the characteristics of the materials used and does not imply any underlying concerns about the
viability or value of the final products produced through our pyrolysis process.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consolidated financial statements have been prepared on a going concern basis, which contemplates the realization of assets
and the satisfaction of liabilities in the normal course of business. The Company has not yet established a source of revenue sufficient
to cover its operating costs, had an accumulated deficit of $ 38,817,429 4,106,328 Management plans
to continue to implement its business plan and to fund operations by raising additional capital through the issuance of debt and equity
securities. The Company’s existence is dependent upon management's ability to implement its business plan and/or obtain additional
funding. There can be no assurance that the Company’s financing efforts will result in profitable operations or the resolution
of the Company's liquidity problems. Even if the Company is able to obtain additional financing, it may include undue restrictions on
our operations in the case of debt or cause substantial dilution for our stockholders in the case of equity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7:44:49Z</dcterms:created>
  <dcterms:modified xmlns:dcterms="http://purl.org/dc/terms/" xmlns:xsi="http://www.w3.org/2001/XMLSchema-instance" xsi:type="dcterms:W3CDTF">2024-08-19T17:44:49Z</dcterms:modified>
</cp:coreProperties>
</file>